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ty Method Investment" sheetId="11" state="visible" r:id="rId11"/>
    <sheet xmlns:r="http://schemas.openxmlformats.org/officeDocument/2006/relationships" name="Leases" sheetId="12" state="visible" r:id="rId12"/>
    <sheet xmlns:r="http://schemas.openxmlformats.org/officeDocument/2006/relationships" name="Notes Payable, Related Party" sheetId="13" state="visible" r:id="rId13"/>
    <sheet xmlns:r="http://schemas.openxmlformats.org/officeDocument/2006/relationships" name="Note Payable" sheetId="14" state="visible" r:id="rId14"/>
    <sheet xmlns:r="http://schemas.openxmlformats.org/officeDocument/2006/relationships" name="Advances on Agreements" sheetId="15" state="visible" r:id="rId15"/>
    <sheet xmlns:r="http://schemas.openxmlformats.org/officeDocument/2006/relationships" name="Put Option Liability"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Equity Method Investment (Table" sheetId="23" state="visible" r:id="rId23"/>
    <sheet xmlns:r="http://schemas.openxmlformats.org/officeDocument/2006/relationships" name="Notes Payable, Related Party (T" sheetId="24" state="visible" r:id="rId24"/>
    <sheet xmlns:r="http://schemas.openxmlformats.org/officeDocument/2006/relationships" name="Advances on Agreements (Tables)" sheetId="25" state="visible" r:id="rId25"/>
    <sheet xmlns:r="http://schemas.openxmlformats.org/officeDocument/2006/relationships" name="Put Option Liability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Equity Method Investment (Detai" sheetId="35" state="visible" r:id="rId35"/>
    <sheet xmlns:r="http://schemas.openxmlformats.org/officeDocument/2006/relationships" name="Equity Method Investment - Summ" sheetId="36" state="visible" r:id="rId36"/>
    <sheet xmlns:r="http://schemas.openxmlformats.org/officeDocument/2006/relationships" name="Leases (Details Narrative)" sheetId="37" state="visible" r:id="rId37"/>
    <sheet xmlns:r="http://schemas.openxmlformats.org/officeDocument/2006/relationships" name="Notes Payable, Related Party (D" sheetId="38" state="visible" r:id="rId38"/>
    <sheet xmlns:r="http://schemas.openxmlformats.org/officeDocument/2006/relationships" name="Notes Payable, Related Party - " sheetId="39" state="visible" r:id="rId39"/>
    <sheet xmlns:r="http://schemas.openxmlformats.org/officeDocument/2006/relationships" name="Note Payable (Details Narrative" sheetId="40" state="visible" r:id="rId40"/>
    <sheet xmlns:r="http://schemas.openxmlformats.org/officeDocument/2006/relationships" name="Advances on Agreements (Details" sheetId="41" state="visible" r:id="rId41"/>
    <sheet xmlns:r="http://schemas.openxmlformats.org/officeDocument/2006/relationships" name="Advances on Agreements - Schedu" sheetId="42" state="visible" r:id="rId42"/>
    <sheet xmlns:r="http://schemas.openxmlformats.org/officeDocument/2006/relationships" name="Put Option Liability (Details N" sheetId="43" state="visible" r:id="rId43"/>
    <sheet xmlns:r="http://schemas.openxmlformats.org/officeDocument/2006/relationships" name="Put Option Liability - Schedule" sheetId="44" state="visible" r:id="rId44"/>
    <sheet xmlns:r="http://schemas.openxmlformats.org/officeDocument/2006/relationships" name="Stockholders' Equity (Details N"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pr. 09, 2021</t>
        </is>
      </c>
    </row>
    <row r="3">
      <c r="A3" s="3" t="inlineStr">
        <is>
          <t>Cover [Abstract]</t>
        </is>
      </c>
    </row>
    <row r="4">
      <c r="A4" s="4" t="inlineStr">
        <is>
          <t>Entity Registrant Name</t>
        </is>
      </c>
      <c r="B4" s="4" t="inlineStr">
        <is>
          <t>PINEAPPLE, INC.</t>
        </is>
      </c>
    </row>
    <row r="5">
      <c r="A5" s="4" t="inlineStr">
        <is>
          <t>Entity Central Index Key</t>
        </is>
      </c>
      <c r="B5" s="4" t="inlineStr">
        <is>
          <t>000165467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8461200</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 – Property and Equipment Property and equipment as of June 30, 2020 and December
31, 2019 is summarized as follows:
June 30, 2020 December 31, 2019
Furniture and fixtures $ 43,152 $ 43,152
Office equipment 12,321 12,321
Subtotal 55,473 55,473
Less accumulated depreciation (37,474 ) (33,695 )
Property and equipment, net $ 17,999 $ 21,778 Depreciation expense for the six months ended June
30, 2020 and 2019 was $3,779 and $4,31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0</t>
        </is>
      </c>
    </row>
    <row r="3">
      <c r="A3" s="3" t="inlineStr">
        <is>
          <t>Equity Method Investments and Joint Ventures [Abstract]</t>
        </is>
      </c>
    </row>
    <row r="4">
      <c r="A4" s="4" t="inlineStr">
        <is>
          <t>Equity Method Investment</t>
        </is>
      </c>
      <c r="B4" s="4" t="inlineStr">
        <is>
          <t>Note 5 – Equity Method Investment In March 2019, the Company acquired a 50% investment
in PVI in exchange for 2,000,000 shares of the Company’s Series A Preferred stock, which upon issuance were immediately converted
into 20,000,000 shares of common stock. The investment has been accounted for under the equity method. In addition to having a direct
investment, the Company also noted that common ownership with PVI represents an additional variable interest. However, it was determined
that the Company does not have the power to direct the activities that most significantly impact PVI’s economic performance, and
therefore, the Company is not the primary beneficiary of PVI and PVI has not been consolidated under the variable interest model. The investment was recorded at cost, which was determined
to be $11,000,000 based on a value of $0.55 per share of common stock. A total of 10,000,000 shares of common stock were issued as of
December 31, 2019. The remaining 10,000,000 shares were issued in January 2020 and are recorded as a stock subscription payable at December
31, 2019. On January 17, 2020, the
Company entered into an agreement with Jaime Ortega whereby in exchange for Mr. Ortega cancelling $1,062,000 of existing loans extended
to the Company by Jaime Ortega, Neu-Ventures, Inc., and Sky Island, Inc., the Company transferred to Mr. Ortega 10,000 shares of capital
stock of PVI. Subsequently, on February 11, 2021, the parties entered into amended agreement pursuant to which the original number of
shares sold to Mr. Ortega was reduced from 10,000 shares of capital stock of PVI to 4,827 shares of capital stock of PVI. Accordingly,
the Company currently owns 45,173 shares of capital stock of PVI. This amendment was entered into to correct the original agreement and
properly reflect the value of the Company’s stock at the time of the initial agreement. As of June 30, 2020 and December
31, 2019, the Company has 45.17% and 50% ownership interest, respectively, in PVI. The following represents summarized financial information
of PVI:
For the six months ended For the six months ended
June 30, 2020 June 30, 2019
Revenue $ 88,969 $ 3,551
Cost of goods sold 1,430 1,430
Gross margin 87,539 2,121
Operating expenses 675,620 209,474
Gain from sale of investments (374,250 ) -
Net income (loss) $ 213,831 $ (207,353 ) Based on its 45.17% equity investment, the Company
has recorded a loss from equity investment of $97,852 for the six months ended June 30, 2020 and a loss from equity
investment of $23,325 for the six months ended June 30, 2019, respectively. The carrying value of the equity investment as of June 30,
2020 and December 31, 2019 was $9,778,863 and $10,938,715, respectively. In August 2019, PVI began advancing funds for payment
of the Company’s monthly office rent. Total advances through December 31, 2019 and for the six months ended June 30, 2020 were $42,856
and $39,58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6 – Leases The Company leases office space under an operating
lease expiring in June 2020. The lease includes an option to extend for an additional 3-year term with rent adjusted to market rates.
The Company does not anticipate exercising the option to extend. Upon adopting ASU 2016-02 on January 1, 2019, the Company recorded a
right-of-use asset and lease liability for $122,985 related to the remaining term of this operating lease. As an implicit rate was not
available for the lease, the Company has used our incremental borrowing rate as the discount rate to measure the operating lease liability.
The incremental borrowing rate represents an estimate of the interest rate we would incur at lease commencement to borrow an amount equal
to the lease payments on a collateralized basis over the term of the lease. The Company has determined its incremental borrowing rate
as of the inception of this lease to be 25% per year. In accordance with ASC 842, Leases, the depreciation
for the Company’s operating lease right-of-use asset is recorded in periodic lease expense within the Company’s general and
administrative expenses in the consolidated statements of operations. The periodic lease expense recorded during the six months ended
June 30, 2020 and 2019 was $42,489 and $50,986, respectively. Total lease payments for the six months ended June 30, 2020 and 2019 were
$42,856 and $50,178, respectively. Total amortization of the operating lease right-of-use asset for the three months ended June 30, 2020
and 2019 was $40,775 and $38,565, respectively. Upon expiration of the lease term in June 2020, the
Company’s security deposit was applied towards the final rent payment and the lease reverted to a month-to-month basis until PVI
entered into a new lease for the property in August 2020. The Company has agreed to pay a rent allocation to PVI of $1,000 per 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0</t>
        </is>
      </c>
    </row>
    <row r="3">
      <c r="A3" s="3" t="inlineStr">
        <is>
          <t>Debt Disclosure [Abstract]</t>
        </is>
      </c>
    </row>
    <row r="4">
      <c r="A4" s="4" t="inlineStr">
        <is>
          <t>Notes Payable, Related Party</t>
        </is>
      </c>
      <c r="B4" s="4" t="inlineStr">
        <is>
          <t>Note 7 – Notes Payable, Related Party Notes payable, related party, are comprised of the
following as of June 30, 2020 and December 31, 2019:
Noteholder Due Interest Rate Secured June 30, 2020 December 31, 2019
Sky Island, Inc. Demand 10 % No $ 1,004,755 $ 1,757,124
Matt Feinstein Demand 0 % No 483 2,249
Eric Kennedy Demand 0 % No 30,000 30,000
Rob Novinger Demand 0 % No 25,000 25,000
Neu-Ventures, Inc. Demand 0 % No 453,289 325,380
Total $ 1,513,527 $ 2,139,753 The Company entered into a series of individual notes
with Sky Island, Inc., a wholly owned entity by our majority shareholder Jaime Ortega, from December 14, 2015 through March 10, 2016 in
an amount including principal and interest of $751,000 (the “Prior Notes”) that were cancelled and restructured on March 10,
2016 to a subsequent promissory note (the “1 st st On April 5, 2017, the Company entered into a “2 nd st nd nd nd On July 17, 2017, the Company issued an unsecured
promissory note to Sky Island for $700,000 to fund the purchase of a parcel of property necessary for the Company’s development
projects from an unrelated third party. The note and accrued interest at 10% are due and payable on demand by Sky Island. In June 2020,
Sky Island agreed to reduce interest charged on the outstanding balance of all its notes payable to 0%. Since January 1, 2018 to December 31, 2019, the Company
increased the Sky Island promissory notes from a beginning balance of $1,158,000 to a balance of $1,757,124 from additional advances and
payments on behalf of the Company. In January 2020, the Company entered into an agreement to reduce the outstanding loan by $1,062,000,
first applied to accrued interest of $312,891, in exchange for ownership in the Company’s equity method investment. See Note 5.
This reduced the outstanding balance as of June 30, 2020 to $1,004,755. The promissory note transactions were deemed a related
party transaction because Jaime Ortega, Owner/COO/Director of Sky Island, Inc., was a founding shareholder of the Company. Mr. Ortega
has an aggregate ownership of 56.9% and 51.7% of the issued and outstanding common stock of the Company as of June 30, 2020 and December
31, 2019, respectively. In September 2016, the Company received a $50,000
loan from Matt Feinstein, a Director, related to the acquisition of a company investment in 2016, which was then sold in 2017. This loan
and any subsequent advances are due on demand and do not incur interest. The Company received additional advances from Mr. Feinstein during
the years ended December 31, 2019 and 2018 of $3,416 and $2,096, respectively. During 2019, Mr. Feinstein agreed to reduce the note balance
by $14,871, which was recorded as a gain on settlement of related party debt in the consolidated statements of stockholders’ equity. The
outstanding balance of Mr. Feinstein’s loan as of June 30, 2020 is $483. In May 2019, the Company agreed to a settlement with
Eric Kennedy, a Director, related to deferred cash compensation that had been accrued for in the Company’s accounts payable and
accrued liabilities. The settlement reduced the amount owed to $35,000 and resulted in a gain on settlement of related party payables
of $36,000, which was recorded in the consolidated statements of stockholders’ equity. The remaining $35,000 owed was reclassified
to related party notes payable. The note does not incur interest and was originally to be repaid through an initial $10,000 payment with
monthly payments of $5,000 thereafter, but the Company was only able to make one $5,000 payment, reducing the balance to $30,000 as of
June 30, 2020. As of December 31, 2018, Rob Novinger, a shareholder
of the Company, has been paid $10,000 against his note with an original balance of $30,000, leaving a balance of $20,000. An additional
$5,000 was added to the balance from a new advance received in 2019, leaving a balance of $25,000 at June 30, 2020. Beginning in April 2019, the Company also began receiving
advances from Neu-Ventures, Inc., another entity owned by our majority shareholder, Mr. Ortega. These advances are due on demand and do
not incur interest. Advances from Neu-Ventures between April and December 2019 totaled $325,280. Advances from Neu-Ventures
between January and June 2020 totaled $247,909, net of common shares issued for extinguishment with a value of $120,000. Accrued interest payable on the Sky Island promissory
notes as of June 30, 2020 and December 31, 2019 was $44,933 and $304,707, respectively. Interest expense of $53,821 and $71,086
was recorded for the six months ended June 30, 2020 and 2019, respectively. There was no interest paid on Notes Payable, Related Party,
during the six months ended June 30,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0</t>
        </is>
      </c>
    </row>
    <row r="3">
      <c r="A3" s="3" t="inlineStr">
        <is>
          <t>Debt Disclosure [Abstract]</t>
        </is>
      </c>
    </row>
    <row r="4">
      <c r="A4" s="4" t="inlineStr">
        <is>
          <t>Note Payable</t>
        </is>
      </c>
      <c r="B4" s="4" t="inlineStr">
        <is>
          <t>Note 8 – Note Payable The Company, through our former subsidiary, BBC, entered into a
$25,000 small business “line of credit” with Kabbage, Inc. on July 2, 2016 for purposes of funding periodic capital
needs. The original agreement provided for a term of six months but has been extended month-to-month thereafter by mutual verbal
consent of the parties. The total balance of that credit line as of June 30, 2020 and December 31, 2019 is $27,313, which includes
principal of $19,838 and $7,475 of accrued interest from prior years. The balance has been guaranteed by Matt Feinstein, a Director.
The Company is currently in talks with a collection company to settle this debt and has stopped accru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on Agreements</t>
        </is>
      </c>
      <c r="B1" s="2" t="inlineStr">
        <is>
          <t>6 Months Ended</t>
        </is>
      </c>
    </row>
    <row r="2">
      <c r="B2" s="2" t="inlineStr">
        <is>
          <t>Jun. 30, 2020</t>
        </is>
      </c>
    </row>
    <row r="3">
      <c r="A3" s="3" t="inlineStr">
        <is>
          <t>Investments in and Advances to Affiliates [Abstract]</t>
        </is>
      </c>
    </row>
    <row r="4">
      <c r="A4" s="4" t="inlineStr">
        <is>
          <t>Advances on Agreements</t>
        </is>
      </c>
      <c r="B4" s="4" t="inlineStr">
        <is>
          <t>Note 9 – Advances on Agreements At June 30, 2020 and December 31, 2019, advances
on agreements balance consist of the following:
Noteholder June 30, 2020 December 31, 2019
Investor One and Investor Two $ 169,000 $ 169,000
Investor Three 615,000 615,000
Advances on Agreements $ 784,000 $ 784,0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125,000, representing one-half the purchase
price of the property, (ii) the Company would have repurchased the financed property for $187,500 within one year of the purchase,
and (iii) “rent” payments of $3,750/month would have occurred during the referenced one year period. During March 2016, the $125,000 in financing
from Investor One, in addition to $40,768 from the Company, was deposited in Escrow No.: 7101604737-ST with Chicago Title Company
against the purchase of another property (APN: 665-030-043) that was the subject of additional funding by a Investor Two, described
below.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350,000 of the $515,000 purchase price of the property, (ii) the Company would assign the existing escrow amount
of $165,768 to Investor Two, who would close the transaction and take title to the property, (iii) the Company would pay any taxes,
fees and other out-of-pocket expenses associated with the transaction, and (iv) the Company would have repurchased the property
from Investor Two for a price of $500,000 within ninety days of the closing of the transaction. On March 22, 2016, Investor Two deposited $350,000
into the escrow account referenced above and the transaction closed with title conveyed to Investor Two as required under BLOI2.
Subsequent to closing, the Company defaulted under the BLOI2 and the Subsequent Land Purchase Agreement as the Company did not
reacquire the property in the required ninety days after closing. As a consequence, the Company forfeited the $165,768 deposited
into the Chicago Title Escrow account referenced above.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125,000 investment as a Note Payable, the Company has recorded a continuing liability to Investor One in connection
with BLOI1 having been recorded as a deferred liability. Contrary to the case with Investor Two, the Company acknowledged the additional
$62,500 liability provided for under BLOI1 and $187,500 was recorded as “advances on agreements” as a short-term deferred
liability on the Company’s books and records. In February 2019, the Company entered into
a settlement agreement with Investor One which required the issuance of 20,000 shares of the Company’s common stock and established
an additional principal sum for repayment of $200,000. The settlement includes installment payments of $10,000 per month beginning
on February 15, 2019 until the balance is repaid and ends the accrual of interest. Prior to entering into the settlement agreement,
the Company had recorded interest expense of $4,125, bringing the balance from $187,500 at December 31, 2018 to $191,625. The settlement
agreement resulted in additional expense of $8,375. The Company made three $10,000 payments during the year ended December 31,
2019 and also reduced the value by another $1,000 in connection with the 20,000 shares being valued at $11,000 instead of the $10,000
value initially discussed. Investor Three In December 2015, the Company entered into
a Revenue Share Agreement for $750,000 that was recorded as “advances on agreements” liability. As per the Revenue
Share Agreement, in the event that, for the period from February 5, 2016 through the three year anniversary of the Effective Date,
if Lessee fails to pay the Company any Fixed Minimum Rent, the Company shall be required to pay to Investor Three, in full, Investor
Three’s share each month until the Company has paid Investor Three an aggregate of $825,000 under this Revenue Share Agreement.
Thereafter, the Company shall have no further obligations or responsibilities to Investor Three in connection with this Revenue
Share Agreement. Due to the above clause, by reason of defaults on the DHS Project (as defined elsewhere herein), an additional
penalty of $75,000 was incurred which was recorded as deferred finance cost. During the fiscal year 2018, the Company reduced $200,000
of principal by transferring land to Investor Three. During the fiscal year 2018, the Company also recorded a loss on settlement
of debt in the consolidated statements of operations increasing the balance by $97,800 to $615,000 at December 31, 2018, in accordance
with a settlement discussed in further detail in Note 12. This balance remains outstanding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ut Option Liability</t>
        </is>
      </c>
      <c r="B1" s="2" t="inlineStr">
        <is>
          <t>6 Months Ended</t>
        </is>
      </c>
    </row>
    <row r="2">
      <c r="B2" s="2" t="inlineStr">
        <is>
          <t>Jun. 30, 2020</t>
        </is>
      </c>
    </row>
    <row r="3">
      <c r="A3" s="3" t="inlineStr">
        <is>
          <t>Fair Value Disclosures [Abstract]</t>
        </is>
      </c>
    </row>
    <row r="4">
      <c r="A4" s="4" t="inlineStr">
        <is>
          <t>Put Option Liability</t>
        </is>
      </c>
      <c r="B4" s="4" t="inlineStr">
        <is>
          <t>Note 10 – Put Option Liability In connection with the THC Merger, the Company
granted the THC shareholders an option to require the Company to purchase from them up to 1,478,836 shares of the Company’s
common stock at a price of $0.68 per share for the period commencing on the 24-month anniversary of the closing of the THC Merger
and ending on the 30-month anniversary of the closing of the THC Merger; provided, however, that they may only exercise this option
if the Company’s stock price is below $0.88 and trading volume is below 50,000 a day for a 90-day period. The accounting
treatment requires that the Company records the fair value of the put option liability as of the inception date and to fair value
the put option liability as of each subsequent reporting date. The fair value of the Company’s put option
liability from the THC Merger was estimated using the Binomial Pricing Model, which uses certain assumptions related to risk-free
interest rates, expected volatility, expected life of the stock options, and future dividends. Accordingly, the Company used three
(3) comparables in the cannabis industry to determine a volatility range and elected to use our private placement stock price of
$0.50 at issuance at December 31, 2017. The fair value as of the date of issuance of
the described put option liability was determined using the Binomial Pricing Model, with the following assumptions:
(1) dividend yield of 0 %
(2) expected volatility of 150.00 %
(3) risk-free interest rate of 1.53 %
(4) expected life of 0.61 years
(5) fair value of the Company’s common stock of $ 0.50 The put option liability on the date of issuance of February 12,
2016 was determined to be $706,616 and was included in the purchase price of the THC Merger. While the 30-month period expired
prior to December 31, 2018, the Company is currently in arbitration related to an attempted exercise of the put option, in which
the exercise of the put option was upheld by the arbitrator. Based on the Company’s asserted defenses, the Company is appealing
the award. However, the Company has recorded a stock subscription receivable and a put option liability for the $1,000,000 exercise
amount at June 30, 2020 and December 31, 2019 based on the pending award as discussed in Note 12. During the six months ended June
30, 2020 and 2019, there has not been any change in the fair value of the put option liability. The matter remains unresolved as
of June 30, 2020 and both the stock subscription receivable and the put option liability for the $1,000,000 exercise remai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1 – Stockholders’ Equity The Company is authorized to issue
525,000,000 shares of capital stock, $0.0000001 par value per share, of which 5,000,000 shares are designated as Series A Convertible
Preferred stock, 20,000,000 shares are designated as preferred stock and 500,000,000 shares are designated as common stock. As of June
30, 2020 and December 31, 2019, there were no shares of preferred stock issued and outstanding, and 88,461,200 and 76,890,925,
respectively, shares of common stock issued and outstanding. During the six months ended June
30, 2020 and 2019, the Company issued 490,000 and 535,000 shares, respectively, for services valued at $80,800 and $295,500, respectively. During the six months ended June
30, 2020, the Company issued 525,000 shares in exchange for $120,000 of related party note payable extinguishment. During the six months ended June
30, 2019, the Company issued 555,275 and 488,000 shares, respectively, of its common stock in exchange for debt settlements valued
at $440,220 and $220,400, respectively. The Company also paid a refund of additional paid-in-capital of $2,500. During the six months ended June
30, 2019, the Company issued 10,000,000 shares of common stock in exchange for a 50% equity investment in PVI, with another 10,000,000
shares of common stock issued during the six months ended June 30, 2020. The Company has a stock subscriptions
payable balance of $0 and $5,940,720 as of June 30, 2020 and December 31, 2019, respectively. A total of $5,500,000 of the balance
at December 31, 2019 represents 10,000,000 shares of common stock issued in exchange for the Company’s investment in PVI that were
not issued until February 2020. An additional $444,220 of the balance at December 31, 2019 represents the settlement of 555,275 shares
payable to The Hit Channel discussed in Note 12, which were also issued during February 2020. The value of the issued stock was
determined based on the value at which the Company’s stock was sold close to when the services were provided or when the donation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Salem, et al. v. Pineapple Express, Inc.,
et al. JAMS Arbitration Reference Number: 1210035565
was filed July 13, 2018. This matter arises from a certain Agreement and Plan of Merger and Reorganization dated February 12, 2016.
Claimants sought forfeiture of certain IP rights, more specifically, Registered Mark “THC” standard character mark
(U.S. Trademark Reg. No. 1954405 registered on February 6, 1996) and Domain Name “www.thc.com”, together with proceeds
Respondents have received from any royalty or licensing payments relating to the IP rights from the date of Forfeiture, as well
as costs for reasonable attorneys’ fees. Arbitration was conducted on July 17-19, 2019. The arbitrator issued an award on
December 23, 2019 upholding the Claimants’ exercise of the put option as discussed in Note 10 and the transfer of the IP
rights. Claimants/Plaintiffs then filed a Petition to Confirm Arbitration Award and Respondents/Defendants filed a Petition to
Vacate Arbitration Award in the matter entitled, Pineapple Express, Inc., et al. v. Salem, et al., bearing Los Angeles Superior
Court Case Number SC129690. Both Petitions were heard on October 8, 2020, and Claimants/Plaintiffs’ Petition to Confirm Arbitration
Award was granted. Pineapple Express, Inc. filed a Notice of Appeal on the same date, which is currently pending briefing schedule.
Based on the pending award, the Company has accrued the $1,000,000 put option exercise amount and recorded a $1,000,000 stock subscription
receivable as of June 30, 2020 and December 31, 2019. Pineapple Express, Inc. v. Ramsey Salem JAMS Arbitration Reference Number: 1220063897
was filed December 4, 2019. This matter arises from claims of breach of contract, more specifically the confidentiality provisions
of certain Agreement and Plan of Merger and Reorganization dated February 12, 2016, entered into between the parties and arising
from the disclosure of the interim arbitration award in the matter entitled and above-referenced as: Salem, et al. v. Pineapple
Express, Inc., et al. JAMS Arbitration Reference Number: 1210035565, filed July 13, 2018, by Respondent. The matter was pending
before JAMS and set for arbitration to be conducted on March 22, 2021, but the matter was continued as the parties are executing
a settlement agreement resolving all claims on a global basis which is expected to be executed in April 2021. Hawkeye v. Pineapple Express, Inc., et
al. Los Angeles Superior Court Case Number: BC708868
was filed June 6, 2018. Plaintiff claimed damages against Defendant in the excess of $900,000 arising from a series of successive
amended and revised revenue sharing agreements pertaining to rental income from certain leasehold for premises more commonly known
as 65421 San Jacinto Lane, Desert Hot Springs, CA 92240 which was not realized through no fault of Defendants, nor are Defendants
contracting parties to the lease agreement or original revenue sharing agreement for which consideration was paid. Defendants deny
all allegations of claims asserted in the Complaint. Notwithstanding, the parties settled the matter pursuant to a confidential
settlement agreement in or about January 3, 2020. However, the matter was reduced to an entry of judgment by the court in or about
February 21, 2020 for the amount of $615,000, which monies remain due and outstanding and are accrued for in the Company’s
advances on agreements liability as of June 30, 2020 and December 31, 2019. The parties are cooperating to resolve this matter
pursuant to the terms of the agreed upon settlement. Sharper, Inc. v. Pineapple Express, Inc.,
et al. Los Angeles Superior Court Case Number: 18SMCV00149
was filed November 1, 2018. Complaint for money with an amount in controversy of $32,500. The matter arises from certain claim
for goods and services rendered beyond the contract claim which is wholly disputed. The court case matter was stayed on February
11, 2019 pending the outcome of Arbitration. Finnegan &amp; Diba was substituted out of the matter on June 14, 2019. The matter
was arbitrated through other counsel and the arbitrator issued a final award in favor of Petitioner in or about September 4, 2019
for the principal amount of $15,375. The award was transitioned to an entry of judgment in the total amount of $18,692 on or about
February 27, 2020, against Pineapple Express, Inc. without specificity as to the judgment debtor’s state of incorporation,
and Pineapple Express Consulting Inc., which remains due and outstanding. The accrual in the Company’s contingent liabilities
as of June 30, 2020 and December 31, 2019 is $18,692. Cunningham v. Pineapple Express, Inc. Los Angeles Superior Court Case Number: BS171779
Judgment, ordered by the Department of Industrial Relations, Labor Commissioner’s Office, was entered by the Court on December
11, 2017. The amount of judgment entered was $47,674. Enforcement on the Judgment is continuing. Finnegan &amp; Diba was retained
to defend enforcement proceedings and substituted out of the matter in March 2019. This claim is accrued for in the Company’s
contingent liabilities as of June 30, 2020 and December 31, 2019.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2,367, which remains outstanding
to date and since January 22, 2018. This amount has been accrued for in the Company’s contingent liabilities as of June 30,
2020 and December 31, 2019. Enforcement proceedings have ensued and said judgment remains outstanding to date. Finnegan &amp; Diba
was not the counsel of record when judgment was entered and only addressed enforcement proceedings until such time it was substituted
out as counsel of record in or about June 14, 2019. The Hit Channel, Inc. v. Pineapple Express,
Inc. Los Angeles Superior Court Case Number: 19STCV09006
was filed in or about March 14, 2019. This action arose from certain complaint and cross-complaint arising from certain licensing
agreement entered into between the parties for the commercial exploitation of the URL and Domain Name THC.com. The matter has since
resolved pursuant to the confidential settlement agreement entered into by and between the parties. The licensing agreement has
been deemed terminated, and the matter has been dismissed with prejudice by order of the court on February 14, 2020. The Hit Channel
was awarded $40,000 and 555,275 shares of the Company’s restricted stock as settlement, for which the Company has accrued
$40,000 in contingent liabilities and $444,220 in stock subscriptions payable as of December 31, 2019. This settlement shares were
issued and the $40,000 was paid in February 2020. The Company also received the website, “ www.THCExpress.com” StoryCorp Consulting, dba Wells Compliance
Group v. Pineapple Express, Inc. JAMS Arbitration Reference Number: 1210037058
was filed December 18, 2019. This matter arises from dispute over certain services agreement entered into between the parties in
or about January 31, 2019. In 2020, the parties agreed on a settlement amount of $15,000. A final award from arbitration also awarded
arbitration fees to the claimant, increasing the award from $15,000 to $23,805, which the Company has accrued in contingent liabilities
as of June 30, 2020 and December 31, 2019. Claimant has since filed a Petition to Confirm Arbitration Award against Pineapple Express,
Inc., a California Corporation, with the Los Angeles Superior Court bearing Case Number 20STCP04003, set for hearing on April 12,
2021. On information and belief, Pineapple Express Inc., a California Corporation, is not affiliated with Pineapple, Inc., a Nevada
Corporation, formerly known as Pineapple Express, Inc., a Wyoming Corporation. Nonetheless, the parties are cooperating to resolve
this matter in advance of hearing. Russ Schamun v. Pineapple Express Consulting,
Inc. This is a claim for $7,500 filed by an independent
contractor. There was a hearing date on August 23, 2019 and judgment was awarded to Russ Schamun. This creditor will be satisfied
once the Company is in a position to satisfy the judgment. The $7,500 has been accrued for as of June 30, 2020 and December 31,
2019 in the Company’s contingent liabilities. Orr Builders, et. al. v. Pineapple Express,
Inc. This action is the culmination of a multiplicity
of actions and cross-actions arising from the claims to title relating to certain real property more commonly known as 65241 San
Jacinto Lane, Desert Hot Springs, California 92240-5014 and construction disputes for building projects thereon. The Company and
its subsidiaries were dismissed from this action and the property was subsequently sold, fully releasing the Company from any further
liability. SRFF v. Pineapple Express, Inc. This matter resulted in a stipulated judgment
whereas former SEC counsel claimed approximately $60,000 in legal work that was not paid for. The Company claimed that the work
being charged for (a registration statement to be filed with the SEC) was not completed. Regardless of this fact, the Company signed
a payment plan and confession of judgment if the plan was not honored. The result was a judgment entered in favor of SRFF because
of the confession. This creditor will be satisfied once the Company is in a position to satisfy the judgment. The settlement amount
has been accrued for in the Company’s accounts payable and accrued liabilities balance at June 30, 2020 and December 31,
2019.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30,000, which is accrued for
in the Company’s related party notes payable. On September 23, 2020, a default judgment was entered against the Company.
The parties are working to resolve the matter or alternatively vacate and set aside the default judgment entered unbeknownst to
Defend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Subsequent to June 30, 2020, a total of 1,015,000
shares of the Company’s common stock were issued, all as stock-based compensation. The Company entered into an Asset Purchase
and Sale Agreement on September 4, 2019 (the “APA”) followed by a Letter Agreement on March 2, 2020, and closing on
April 20, 2020, where the Company sold the domain “ THC.com” pineappleexpress.com” Also on December 17, 2020, the Company entered
into an Intellectual Property Purchase Agreement with PVI pursuant to which the Company sold all of the Company’s trade dress
and trade names, logos, Internet addresses and domain names, trademarks and service marks and related registrations and applications,
including any intent to use applications, supplemental registrations and any renewals or extensions in exchange for Mr. Jaime Ortega,
as majority principal of Buyer, waiving and cancelling $1,000,000 of the aggregate existing loans extended by Mr. Ortega to the
Company. SUPPLEMENTARY DATA The Company is a smaller
reporting Company as defined by Rule 12b-2 of the Exchange Act and is not required to provide the information required under this
i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001</v>
      </c>
      <c r="C3" s="4" t="inlineStr">
        <is>
          <t xml:space="preserve"> </t>
        </is>
      </c>
    </row>
    <row r="4">
      <c r="A4" s="4" t="inlineStr">
        <is>
          <t>Stock subscription receivable</t>
        </is>
      </c>
      <c r="B4" s="5" t="n">
        <v>1000000</v>
      </c>
      <c r="C4" s="5" t="n">
        <v>1000000</v>
      </c>
    </row>
    <row r="5">
      <c r="A5" s="4" t="inlineStr">
        <is>
          <t>Total Current Assets</t>
        </is>
      </c>
      <c r="B5" s="5" t="n">
        <v>1001001</v>
      </c>
      <c r="C5" s="5" t="n">
        <v>1000000</v>
      </c>
    </row>
    <row r="6">
      <c r="A6" s="4" t="inlineStr">
        <is>
          <t>Property and equipment (net of depreciation)</t>
        </is>
      </c>
      <c r="B6" s="5" t="n">
        <v>17999</v>
      </c>
      <c r="C6" s="5" t="n">
        <v>21778</v>
      </c>
    </row>
    <row r="7">
      <c r="A7" s="4" t="inlineStr">
        <is>
          <t>Operating lease right-of-use asset</t>
        </is>
      </c>
      <c r="B7" s="4" t="inlineStr">
        <is>
          <t xml:space="preserve"> </t>
        </is>
      </c>
      <c r="C7" s="5" t="n">
        <v>40775</v>
      </c>
    </row>
    <row r="8">
      <c r="A8" s="3" t="inlineStr">
        <is>
          <t>Other Assets:</t>
        </is>
      </c>
    </row>
    <row r="9">
      <c r="A9" s="4" t="inlineStr">
        <is>
          <t>Equity method investment</t>
        </is>
      </c>
      <c r="B9" s="5" t="n">
        <v>9778863</v>
      </c>
      <c r="C9" s="5" t="n">
        <v>10938715</v>
      </c>
    </row>
    <row r="10">
      <c r="A10" s="4" t="inlineStr">
        <is>
          <t>Deposits</t>
        </is>
      </c>
      <c r="B10" s="4" t="inlineStr">
        <is>
          <t xml:space="preserve"> </t>
        </is>
      </c>
      <c r="C10" s="5" t="n">
        <v>7944</v>
      </c>
    </row>
    <row r="11">
      <c r="A11" s="4" t="inlineStr">
        <is>
          <t>Total Other Assets</t>
        </is>
      </c>
      <c r="B11" s="5" t="n">
        <v>9778863</v>
      </c>
      <c r="C11" s="5" t="n">
        <v>10946659</v>
      </c>
    </row>
    <row r="12">
      <c r="A12" s="4" t="inlineStr">
        <is>
          <t>Total Assets</t>
        </is>
      </c>
      <c r="B12" s="5" t="n">
        <v>10797863</v>
      </c>
      <c r="C12" s="5" t="n">
        <v>12009212</v>
      </c>
    </row>
    <row r="13">
      <c r="A13" s="3" t="inlineStr">
        <is>
          <t>Current Liabilities:</t>
        </is>
      </c>
    </row>
    <row r="14">
      <c r="A14" s="4" t="inlineStr">
        <is>
          <t>Accounts payable and accrued liabilities</t>
        </is>
      </c>
      <c r="B14" s="5" t="n">
        <v>896478</v>
      </c>
      <c r="C14" s="5" t="n">
        <v>871528</v>
      </c>
    </row>
    <row r="15">
      <c r="A15" s="4" t="inlineStr">
        <is>
          <t>Accrued interest payable</t>
        </is>
      </c>
      <c r="B15" s="5" t="n">
        <v>52408</v>
      </c>
      <c r="C15" s="5" t="n">
        <v>312182</v>
      </c>
    </row>
    <row r="16">
      <c r="A16" s="4" t="inlineStr">
        <is>
          <t>Stock subscriptions payable</t>
        </is>
      </c>
      <c r="B16" s="4" t="inlineStr">
        <is>
          <t xml:space="preserve"> </t>
        </is>
      </c>
      <c r="C16" s="5" t="n">
        <v>5940720</v>
      </c>
    </row>
    <row r="17">
      <c r="A17" s="4" t="inlineStr">
        <is>
          <t>Operating lease liability</t>
        </is>
      </c>
      <c r="B17" s="4" t="inlineStr">
        <is>
          <t xml:space="preserve"> </t>
        </is>
      </c>
      <c r="C17" s="5" t="n">
        <v>41142</v>
      </c>
    </row>
    <row r="18">
      <c r="A18" s="4" t="inlineStr">
        <is>
          <t>Due to affiliates</t>
        </is>
      </c>
      <c r="B18" s="5" t="n">
        <v>78628</v>
      </c>
      <c r="C18" s="5" t="n">
        <v>39048</v>
      </c>
    </row>
    <row r="19">
      <c r="A19" s="4" t="inlineStr">
        <is>
          <t>Notes payable, related party</t>
        </is>
      </c>
      <c r="B19" s="5" t="n">
        <v>1513527</v>
      </c>
      <c r="C19" s="5" t="n">
        <v>2139753</v>
      </c>
    </row>
    <row r="20">
      <c r="A20" s="4" t="inlineStr">
        <is>
          <t>Note payable</t>
        </is>
      </c>
      <c r="B20" s="5" t="n">
        <v>19838</v>
      </c>
      <c r="C20" s="5" t="n">
        <v>19838</v>
      </c>
    </row>
    <row r="21">
      <c r="A21" s="4" t="inlineStr">
        <is>
          <t>Advances on agreements</t>
        </is>
      </c>
      <c r="B21" s="5" t="n">
        <v>784000</v>
      </c>
      <c r="C21" s="5" t="n">
        <v>784000</v>
      </c>
    </row>
    <row r="22">
      <c r="A22" s="4" t="inlineStr">
        <is>
          <t>Put option liability</t>
        </is>
      </c>
      <c r="B22" s="5" t="n">
        <v>1000000</v>
      </c>
      <c r="C22" s="5" t="n">
        <v>1000000</v>
      </c>
    </row>
    <row r="23">
      <c r="A23" s="4" t="inlineStr">
        <is>
          <t>Contingent liabilities</t>
        </is>
      </c>
      <c r="B23" s="5" t="n">
        <v>140048</v>
      </c>
      <c r="C23" s="5" t="n">
        <v>140048</v>
      </c>
    </row>
    <row r="24">
      <c r="A24" s="4" t="inlineStr">
        <is>
          <t>Total Current Liabilities</t>
        </is>
      </c>
      <c r="B24" s="5" t="n">
        <v>4484927</v>
      </c>
      <c r="C24" s="5" t="n">
        <v>11288259</v>
      </c>
    </row>
    <row r="25">
      <c r="A25" s="4" t="inlineStr">
        <is>
          <t>Total Liabilities</t>
        </is>
      </c>
      <c r="B25" s="5" t="n">
        <v>4484927</v>
      </c>
      <c r="C25" s="5" t="n">
        <v>11288259</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value</t>
        </is>
      </c>
      <c r="B28" s="4" t="inlineStr">
        <is>
          <t xml:space="preserve"> </t>
        </is>
      </c>
      <c r="C28" s="4" t="inlineStr">
        <is>
          <t xml:space="preserve"> </t>
        </is>
      </c>
    </row>
    <row r="29">
      <c r="A29" s="4" t="inlineStr">
        <is>
          <t>Common stock, $0.0000001 par value, 500,000,000 shares authorized, 88,461,200 and 76,890,925 shares issued and outstanding, respectively</t>
        </is>
      </c>
      <c r="B29" s="5" t="n">
        <v>8</v>
      </c>
      <c r="C29" s="5" t="n">
        <v>7</v>
      </c>
    </row>
    <row r="30">
      <c r="A30" s="4" t="inlineStr">
        <is>
          <t>Additional paid-in-capital</t>
        </is>
      </c>
      <c r="B30" s="5" t="n">
        <v>20280626</v>
      </c>
      <c r="C30" s="5" t="n">
        <v>14139607</v>
      </c>
    </row>
    <row r="31">
      <c r="A31" s="4" t="inlineStr">
        <is>
          <t>Accumulated deficit</t>
        </is>
      </c>
      <c r="B31" s="5" t="n">
        <v>-13967698</v>
      </c>
      <c r="C31" s="5" t="n">
        <v>-13418661</v>
      </c>
    </row>
    <row r="32">
      <c r="A32" s="4" t="inlineStr">
        <is>
          <t>Total Stockholders' Equity</t>
        </is>
      </c>
      <c r="B32" s="5" t="n">
        <v>6312936</v>
      </c>
      <c r="C32" s="5" t="n">
        <v>720953</v>
      </c>
    </row>
    <row r="33">
      <c r="A33" s="4" t="inlineStr">
        <is>
          <t>Total Liabilities and Stockholders' Equity</t>
        </is>
      </c>
      <c r="B33" s="5" t="n">
        <v>10797863</v>
      </c>
      <c r="C33" s="5" t="n">
        <v>12009212</v>
      </c>
    </row>
    <row r="34">
      <c r="A34" s="4" t="inlineStr">
        <is>
          <t>Series A Convertible Preferred Stock [Member]</t>
        </is>
      </c>
    </row>
    <row r="35">
      <c r="A35" s="3" t="inlineStr">
        <is>
          <t>Stockholders' Equity:</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2019 Form 10-K.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t>
        </is>
      </c>
    </row>
    <row r="5">
      <c r="A5" s="4" t="inlineStr">
        <is>
          <t>Basis of Consolidation</t>
        </is>
      </c>
      <c r="B5" s="4" t="inlineStr">
        <is>
          <t>Basis of Consolidation The consolidated financial statements include
the accounts of Pineapple, Inc. and its wholly-owned subsidiaries, THC Industries, LLC and Pineapple Express Consulting, Inc.,
doing business as Pineapple Express. Intercompany accounts and transactions have been eliminated. 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t>
        </is>
      </c>
    </row>
    <row r="6">
      <c r="A6" s="4" t="inlineStr">
        <is>
          <t>Use of Estimates in Financial Reporting</t>
        </is>
      </c>
      <c r="B6" s="4" t="inlineStr">
        <is>
          <t>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fair
values of right-of-use assets and lease liabilities, assessment of legal accruals, the fair value of the Company’s stock,
stock-based compensation and the valuation allowance related to deferred tax assets. Actual results may differ from these estimates.</t>
        </is>
      </c>
    </row>
    <row r="7">
      <c r="A7" s="4" t="inlineStr">
        <is>
          <t>Fair Value of Financial Instruments</t>
        </is>
      </c>
      <c r="B7" s="4" t="inlineStr">
        <is>
          <t>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expens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t>
        </is>
      </c>
    </row>
    <row r="8">
      <c r="A8" s="4" t="inlineStr">
        <is>
          <t>Cash</t>
        </is>
      </c>
      <c r="B8" s="4" t="inlineStr">
        <is>
          <t>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June 30, 2020 and December 31, 2019, the Company had
no cash balances in excess of FDIC insured limits.</t>
        </is>
      </c>
    </row>
    <row r="9">
      <c r="A9" s="4" t="inlineStr">
        <is>
          <t>Property and Equipment</t>
        </is>
      </c>
      <c r="B9" s="4" t="inlineStr">
        <is>
          <t>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Office equipment 5 years
Furniture and fixtures 7 years</t>
        </is>
      </c>
    </row>
    <row r="10">
      <c r="A10" s="4" t="inlineStr">
        <is>
          <t>Investments - Equity Method</t>
        </is>
      </c>
      <c r="B10" s="4" t="inlineStr">
        <is>
          <t>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June 30, 2020, the Company believes the carrying value of its equity method investments were recoverable in all material
respects.</t>
        </is>
      </c>
    </row>
    <row r="11">
      <c r="A11" s="4" t="inlineStr">
        <is>
          <t>Deposits</t>
        </is>
      </c>
      <c r="B11" s="4" t="inlineStr">
        <is>
          <t>Deposits Deposits consist of security deposits maintained
with lessors for the Company’s facility leases.</t>
        </is>
      </c>
    </row>
    <row r="12">
      <c r="A12" s="4" t="inlineStr">
        <is>
          <t>Loss Per Share</t>
        </is>
      </c>
      <c r="B12" s="4" t="inlineStr">
        <is>
          <t>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20 and December 31, 2019, the Company had no warrants
outstanding and no shares issuable for conversion of notes payable.</t>
        </is>
      </c>
    </row>
    <row r="13">
      <c r="A13" s="4" t="inlineStr">
        <is>
          <t>Revenue Recognition</t>
        </is>
      </c>
      <c r="B13" s="4" t="inlineStr">
        <is>
          <t xml:space="preserve">Revenue Recognition The Company recognizes revenue in accordance
with ASC 606, “Revenue from Contracts with Customers” (“ASC 606”).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Our service revenues arise from contracts with
customers and include consulting related to the licensing, development, and compliance areas of the cannabis business and operational
dispensary management. The Company also provides marketing and branding consulting services. We did not identify any costs incurred
during the six months ended June 30, 2020 and 2019 directly attributable to generating consulting revenue, and therefore have not
categorized any costs as costs of sales. We recognize revenue when the following criteria
are met: The parties to the contract have approved
the contract and are committed to perform their respective obligations Each party’s rights regarding the
goods or services have been identified The payment terms for the goods or services
have been identified The contract has commercial substance Collectability is probable Customer deposits are contract liabilities
with customers that represent our obligation to either transfer goods or services in the future, or refund the amount received.
Where possible, we obtain customer deposits to lessen our risk of non-payment by our customers. Customer deposits are recognized
as revenue as we perform under the contract. As of June 30, 2020 and December 31, 2019, the Company did not have any customer deposits
recognized as unearned revenue. In April 2019, as a result of the Company’s investment in PVI, the licensing contract entered
into with PVI in 2018 was terminated and the $150,000 customer deposit received in 2018 from PVI was returned. Changes to unearned revenue during the six
months ended June 30, 2020 and 2019 are summarized as follows:
2020 2019
Unearned revenue, beginning of period $ - $ 310,680
Customer deposits received - -
Customer deposits returned - (150,000 )
Other income recognized - -
Unearned revenue, end of period $ - $ 160,680 </t>
        </is>
      </c>
    </row>
    <row r="14">
      <c r="A14" s="4" t="inlineStr">
        <is>
          <t>Advertising/Promotion</t>
        </is>
      </c>
      <c r="B14" s="4" t="inlineStr">
        <is>
          <t>Advertising/Promotion The Company’s advertising/promotion costs are expensed as
incurred. The Company did not incur any advertising/promotion expense for the six months ended June 30, 2020 or 2019.</t>
        </is>
      </c>
    </row>
    <row r="15">
      <c r="A15" s="4" t="inlineStr">
        <is>
          <t>Stock-based Compensation</t>
        </is>
      </c>
      <c r="B15" s="4" t="inlineStr">
        <is>
          <t>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the Financial Accounting Standards Board (“FASB”) where the value of the award is measured on the date of grant
and recognized as stock-based compensation expense on the straight-line basis over the vesting period. The Company accounts for restricted stock and
warrant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ncluding
the put option liability from the THC Merger, are estimated using the Black-Scholes-Merton and Binomial Option Pricing models,
which use certain assumptions related to risk-free interest rates, expected volatility, expected life of the stock options or warrants,
and future dividends. Compensation expense is recorded based upon the value derived from the Black-Scholes-Merton and Binomial
Option Pricing models and based on actual experience. The assumptions used in the Black-Scholes-Merton and Binomial Option Pricing
models could materially affect compensation expense recorded in future periods. In light of the very limited trading of our common
stock, the market value of the shares issued was determined based on the then most recent price per share at which we sold common
stock in a private placement during the periods then ended. As of June 30, 2020 and December 31,2019, there were no outstanding
warrants.</t>
        </is>
      </c>
    </row>
    <row r="16">
      <c r="A16" s="4" t="inlineStr">
        <is>
          <t>Recent Accounting Pronouncements</t>
        </is>
      </c>
      <c r="B16" s="4" t="inlineStr">
        <is>
          <t>Recent Accounting Pronouncements In January 2017, the FASB has issued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public business entities that are SEC filers for fiscal years beginning after December 15, 2019. Early adoption is
permitted for interim or annual goodwill impairment tests performed on testing dates after January 1, 2017. ASU 2017-04 should
be adopted on a prospective basis. The Company adopted this guidance on January 1, 2020 and determined that its adoption has not
had a material impact on its financial position, results of operations or cash flows. In August 2018, the FASB issued ASU 2018-13,
Fair Value Measurement (Topic 820) Disclosure Framework - Changes to the Disclosure Requirements for Fair Value Measurement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as part as part of its overall simplification initiative
to reduce costs and complexity of applying accounting standards while maintaining or improving the usefulness of the information
provided to users of financial statements. ASU 2019-12 removes certain exceptions to the general principle of ASC 740 in order
to reduce the cost and complexity of its application. ASU 2019-12 is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does not
believe adoption will have a material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onsolidated Subsidiaries and/or Entities</t>
        </is>
      </c>
      <c r="B4" s="4" t="inlineStr">
        <is>
          <t>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t>
        </is>
      </c>
    </row>
    <row r="5">
      <c r="A5" s="4" t="inlineStr">
        <is>
          <t>Schedule of Estimated Useful Lives of Property and Equipment</t>
        </is>
      </c>
      <c r="B5" s="4" t="inlineStr">
        <is>
          <t>The estimated useful lives of the classes of
property and equipment are as follows:
Office equipment 5 years
Furniture and fixtures 7 years</t>
        </is>
      </c>
    </row>
    <row r="6">
      <c r="A6" s="4" t="inlineStr">
        <is>
          <t>Schedule of Changes to Unearned Revenue</t>
        </is>
      </c>
      <c r="B6" s="4" t="inlineStr">
        <is>
          <t xml:space="preserve">Changes to unearned revenue during the six
months ended June 30, 2020 and 2019 are summarized as follows:
2020 2019
Unearned revenue, beginning of period $ - $ 310,680
Customer deposits received - -
Customer deposits returned - (150,000 )
Other income recognized - -
Unearned revenue, end of period $ - $ 160,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as of June 30, 2020 and December
31, 2019 is summarized as follows:
June 30, 2020 December 31, 2019
Furniture and fixtures $ 43,152 $ 43,152
Office equipment 12,321 12,321
Subtotal 55,473 55,473
Less accumulated depreciation (37,474 ) (33,695 )
Property and equipment, net $ 17,999 $ 21,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0</t>
        </is>
      </c>
    </row>
    <row r="3">
      <c r="A3" s="3" t="inlineStr">
        <is>
          <t>Equity Method Investments and Joint Ventures [Abstract]</t>
        </is>
      </c>
    </row>
    <row r="4">
      <c r="A4" s="4" t="inlineStr">
        <is>
          <t>Summary of Financial Information of Subsidiaries</t>
        </is>
      </c>
      <c r="B4" s="4" t="inlineStr">
        <is>
          <t>The following represents summarized financial information
of PVI:
For the six months ended For the six months ended
June 30, 2020 June 30, 2019
Revenue $ 88,969 $ 3,551
Cost of goods sold 1,430 1,430
Gross margin 87,539 2,121
Operating expenses 675,620 209,474
Gain from sale of investments (374,250 ) -
Net income (loss) $ 213,831 $ (207,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6 Months Ended</t>
        </is>
      </c>
    </row>
    <row r="2">
      <c r="B2" s="2" t="inlineStr">
        <is>
          <t>Jun. 30, 2020</t>
        </is>
      </c>
    </row>
    <row r="3">
      <c r="A3" s="3" t="inlineStr">
        <is>
          <t>Debt Disclosure [Abstract]</t>
        </is>
      </c>
    </row>
    <row r="4">
      <c r="A4" s="4" t="inlineStr">
        <is>
          <t>Schedule of Notes Payable Related Party Transactions</t>
        </is>
      </c>
      <c r="B4" s="4" t="inlineStr">
        <is>
          <t xml:space="preserve">Notes payable, related party, are comprised of the
following as of June 30, 2020 and December 31, 2019:
Noteholder Due Interest Rate Secured June 30, 2020 December 31, 2019
Sky Island, Inc. Demand 10 % No $ 1,004,755 $ 1,757,124
Matt Feinstein Demand 0 % No 483 2,249
Eric Kennedy Demand 0 % No 30,000 30,000
Rob Novinger Demand 0 % No 25,000 25,000
Neu-Ventures, Inc. Demand 0 % No 453,289 325,380
Total $ 1,513,527 $ 2,139,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6 Months Ended</t>
        </is>
      </c>
    </row>
    <row r="2">
      <c r="B2" s="2" t="inlineStr">
        <is>
          <t>Jun. 30, 2020</t>
        </is>
      </c>
    </row>
    <row r="3">
      <c r="A3" s="3" t="inlineStr">
        <is>
          <t>Debt Disclosure [Abstract]</t>
        </is>
      </c>
    </row>
    <row r="4">
      <c r="A4" s="4" t="inlineStr">
        <is>
          <t>Schedule of Advance on Agreement</t>
        </is>
      </c>
      <c r="B4" s="4" t="inlineStr">
        <is>
          <t xml:space="preserve">At June 30, 2020 and December 31, 2019, advances
on agreements balance consist of the following:
Noteholder June 30, 2020 December 31, 2019
Investor One and Investor Two $ 169,000 $ 169,000
Investor Three 615,000 615,000
Advances on Agreements $ 784,000 $ 78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ut Option Liability (Tables)</t>
        </is>
      </c>
      <c r="B1" s="2" t="inlineStr">
        <is>
          <t>6 Months Ended</t>
        </is>
      </c>
    </row>
    <row r="2">
      <c r="B2" s="2" t="inlineStr">
        <is>
          <t>Jun. 30, 2020</t>
        </is>
      </c>
    </row>
    <row r="3">
      <c r="A3" s="3" t="inlineStr">
        <is>
          <t>Fair Value Disclosures [Abstract]</t>
        </is>
      </c>
    </row>
    <row r="4">
      <c r="A4" s="4" t="inlineStr">
        <is>
          <t>Schedule of Fair Value of Embedded Derivative</t>
        </is>
      </c>
      <c r="B4" s="4" t="inlineStr">
        <is>
          <t xml:space="preserve">The fair value as of the date of issuance of
the described put option liability was determined using the Binomial Pricing Model, with the following assumptions:
(1) dividend yield of 0 %
(2) expected volatility of 150.00 %
(3) risk-free interest rate of 1.53 %
(4) expected life of 0.61 years
(5) fair value of the Company’s common stock of $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 width="21" customWidth="1" min="6" max="6"/>
    <col width="21" customWidth="1" min="7" max="7"/>
    <col width="21" customWidth="1" min="8" max="8"/>
    <col width="20" customWidth="1" min="9" max="9"/>
    <col width="20" customWidth="1" min="10" max="10"/>
    <col width="21" customWidth="1" min="11" max="11"/>
    <col width="30" customWidth="1" min="12" max="12"/>
    <col width="20" customWidth="1" min="13" max="13"/>
    <col width="24" customWidth="1" min="14" max="14"/>
    <col width="25" customWidth="1" min="15" max="15"/>
    <col width="14" customWidth="1" min="16" max="16"/>
  </cols>
  <sheetData>
    <row r="1">
      <c r="A1" s="1" t="inlineStr">
        <is>
          <t>Organization and Description of Business (Details Narrative)</t>
        </is>
      </c>
      <c r="B1" s="2" t="inlineStr">
        <is>
          <t>Jul. 30, 2020shares</t>
        </is>
      </c>
      <c r="C1" s="2" t="inlineStr">
        <is>
          <t>Jan. 17, 2020USD ($)shares</t>
        </is>
      </c>
      <c r="D1" s="2" t="inlineStr">
        <is>
          <t>Jan. 17, 2020USD ($)shares</t>
        </is>
      </c>
      <c r="E1" s="2" t="inlineStr">
        <is>
          <t>Mar. 19, 2019shares</t>
        </is>
      </c>
      <c r="F1" s="2" t="inlineStr">
        <is>
          <t>Apr. 07, 2017USD ($)</t>
        </is>
      </c>
      <c r="G1" s="2" t="inlineStr">
        <is>
          <t>Mar. 22, 2017USD ($)</t>
        </is>
      </c>
      <c r="H1" s="2" t="inlineStr">
        <is>
          <t>Mar. 14, 2017USD ($)</t>
        </is>
      </c>
      <c r="I1" s="2" t="inlineStr">
        <is>
          <t>Aug. 24, 2015shares</t>
        </is>
      </c>
      <c r="J1" s="2" t="inlineStr">
        <is>
          <t>Mar. 31, 2019shares</t>
        </is>
      </c>
      <c r="K1" s="2" t="inlineStr">
        <is>
          <t>Jul. 31, 2020USD ($)</t>
        </is>
      </c>
      <c r="L1" s="2" t="inlineStr">
        <is>
          <t>Jun. 30, 2020$ / sharesshares</t>
        </is>
      </c>
      <c r="M1" s="2" t="inlineStr">
        <is>
          <t>Feb. 11, 2021shares</t>
        </is>
      </c>
      <c r="N1" s="2" t="inlineStr">
        <is>
          <t>Apr. 15, 2020$ / shares</t>
        </is>
      </c>
      <c r="O1" s="2" t="inlineStr">
        <is>
          <t>Dec. 31, 2019a$ / shares</t>
        </is>
      </c>
      <c r="P1" s="2" t="inlineStr">
        <is>
          <t>Jun. 30, 2019</t>
        </is>
      </c>
    </row>
    <row r="2">
      <c r="A2" s="4" t="inlineStr">
        <is>
          <t>Percentage of equity ownership interest</t>
        </is>
      </c>
      <c r="O2" s="4" t="inlineStr">
        <is>
          <t>50.00%</t>
        </is>
      </c>
    </row>
    <row r="3">
      <c r="A3" s="4" t="inlineStr">
        <is>
          <t>Common stock, par value | $ / shares</t>
        </is>
      </c>
      <c r="L3" s="7" t="n">
        <v>1e-07</v>
      </c>
      <c r="O3" s="7" t="n">
        <v>1e-07</v>
      </c>
    </row>
    <row r="4">
      <c r="A4" s="4" t="inlineStr">
        <is>
          <t>Pineapple Park [Member]</t>
        </is>
      </c>
    </row>
    <row r="5">
      <c r="A5" s="4" t="inlineStr">
        <is>
          <t>Breaches of contracts to related party | $</t>
        </is>
      </c>
      <c r="F5" s="6" t="n">
        <v>1250000</v>
      </c>
    </row>
    <row r="6">
      <c r="A6" s="4" t="inlineStr">
        <is>
          <t>Pineapple Ventures, Inc., [Member]</t>
        </is>
      </c>
    </row>
    <row r="7">
      <c r="A7" s="4" t="inlineStr">
        <is>
          <t>Number of common stock shares issued</t>
        </is>
      </c>
      <c r="L7" s="5" t="n">
        <v>10000000</v>
      </c>
    </row>
    <row r="8">
      <c r="A8" s="4" t="inlineStr">
        <is>
          <t>Percentage of equity ownership interest</t>
        </is>
      </c>
      <c r="P8" s="4" t="inlineStr">
        <is>
          <t>50.00%</t>
        </is>
      </c>
    </row>
    <row r="9">
      <c r="A9" s="4" t="inlineStr">
        <is>
          <t>Pineapple Ventures, Inc., [Member] | Subsequent Event [Member]</t>
        </is>
      </c>
    </row>
    <row r="10">
      <c r="A10" s="4" t="inlineStr">
        <is>
          <t>Number of common stock shares issued</t>
        </is>
      </c>
      <c r="B10" s="5" t="n">
        <v>1015000</v>
      </c>
    </row>
    <row r="11">
      <c r="A11" s="4" t="inlineStr">
        <is>
          <t>Pineapple Ventures, Inc., [Member] | Mr. Ortega [Member]</t>
        </is>
      </c>
    </row>
    <row r="12">
      <c r="A12" s="4" t="inlineStr">
        <is>
          <t>Existing loan cancelled | $</t>
        </is>
      </c>
      <c r="C12" s="6" t="n">
        <v>1062000</v>
      </c>
      <c r="D12" s="6" t="n">
        <v>1062000</v>
      </c>
    </row>
    <row r="13">
      <c r="A13" s="4" t="inlineStr">
        <is>
          <t>Capital stock shares issued</t>
        </is>
      </c>
      <c r="C13" s="5" t="n">
        <v>10000</v>
      </c>
      <c r="D13" s="5" t="n">
        <v>10000</v>
      </c>
    </row>
    <row r="14">
      <c r="A14" s="4" t="inlineStr">
        <is>
          <t>Percentage of equity ownership interest</t>
        </is>
      </c>
      <c r="L14" s="4" t="inlineStr">
        <is>
          <t>45.17%</t>
        </is>
      </c>
      <c r="O14" s="4" t="inlineStr">
        <is>
          <t>50.00%</t>
        </is>
      </c>
    </row>
    <row r="15">
      <c r="A15" s="4" t="inlineStr">
        <is>
          <t>Pineapple Ventures, Inc., [Member] | Mr. Ortega [Member] | Subsequent Event [Member]</t>
        </is>
      </c>
    </row>
    <row r="16">
      <c r="A16" s="4" t="inlineStr">
        <is>
          <t>Capital stock shares issued</t>
        </is>
      </c>
      <c r="M16" s="5" t="n">
        <v>4827</v>
      </c>
    </row>
    <row r="17">
      <c r="A17" s="4" t="inlineStr">
        <is>
          <t>Equity method investments shares owned</t>
        </is>
      </c>
      <c r="M17" s="5" t="n">
        <v>45173</v>
      </c>
    </row>
    <row r="18">
      <c r="A18" s="4" t="inlineStr">
        <is>
          <t>Pineapple Ventures, Inc., [Member] | Nordhoff Leases, LLC [Member]</t>
        </is>
      </c>
    </row>
    <row r="19">
      <c r="A19" s="4" t="inlineStr">
        <is>
          <t>Area of land | a</t>
        </is>
      </c>
      <c r="O19" s="5" t="n">
        <v>38875</v>
      </c>
    </row>
    <row r="20">
      <c r="A20" s="4" t="inlineStr">
        <is>
          <t>Percentage of entities owned</t>
        </is>
      </c>
      <c r="O20" s="4" t="inlineStr">
        <is>
          <t>15.00%</t>
        </is>
      </c>
    </row>
    <row r="21">
      <c r="A21" s="4" t="inlineStr">
        <is>
          <t>Pineapple Ventures, Inc., [Member] | Nordhoff Leases, LLC [Member] | Subsequent Event [Member]</t>
        </is>
      </c>
    </row>
    <row r="22">
      <c r="A22" s="4" t="inlineStr">
        <is>
          <t>Proceed from sale of cannabis licenses | $</t>
        </is>
      </c>
      <c r="K22" s="6" t="n">
        <v>2870000</v>
      </c>
    </row>
    <row r="23">
      <c r="A23" s="4" t="inlineStr">
        <is>
          <t>Percentage proceeds from sale of cannabis licenses</t>
        </is>
      </c>
      <c r="K23" s="4" t="inlineStr">
        <is>
          <t>15.00%</t>
        </is>
      </c>
    </row>
    <row r="24">
      <c r="A24" s="4" t="inlineStr">
        <is>
          <t>Share Purchase Agreement [Member] | Better Business Consultants, Inc. [Member]</t>
        </is>
      </c>
    </row>
    <row r="25">
      <c r="A25" s="4" t="inlineStr">
        <is>
          <t>Number of common stock shares issued</t>
        </is>
      </c>
      <c r="I25" s="5" t="n">
        <v>50000000</v>
      </c>
    </row>
    <row r="26">
      <c r="A26" s="4" t="inlineStr">
        <is>
          <t>Share Purchase Agreement [Member] | Better Business Consultants, Inc. [Member]</t>
        </is>
      </c>
    </row>
    <row r="27">
      <c r="A27" s="4" t="inlineStr">
        <is>
          <t>Forgiving a debt amount | $</t>
        </is>
      </c>
      <c r="H27" s="6" t="n">
        <v>10000</v>
      </c>
    </row>
    <row r="28">
      <c r="A28" s="4" t="inlineStr">
        <is>
          <t>Liabilities transferred | $</t>
        </is>
      </c>
      <c r="H28" s="5" t="n">
        <v>841511</v>
      </c>
    </row>
    <row r="29">
      <c r="A29" s="4" t="inlineStr">
        <is>
          <t>Consideration received | $</t>
        </is>
      </c>
      <c r="H29" s="6" t="n">
        <v>10000</v>
      </c>
    </row>
    <row r="30">
      <c r="A30" s="4" t="inlineStr">
        <is>
          <t>Share Purchase Agreement [Member] | Better Business Consultants, Inc. [Member] | Mr. Oei [Member]</t>
        </is>
      </c>
    </row>
    <row r="31">
      <c r="A31" s="4" t="inlineStr">
        <is>
          <t>Number of shares cancelled during the period</t>
        </is>
      </c>
      <c r="I31" s="5" t="n">
        <v>100000000</v>
      </c>
    </row>
    <row r="32">
      <c r="A32" s="4" t="inlineStr">
        <is>
          <t>Share Purchase Agreement [Member] | Better Business Consultants, Inc. [Member] | Mr. Gary Stockport [Member]</t>
        </is>
      </c>
    </row>
    <row r="33">
      <c r="A33" s="4" t="inlineStr">
        <is>
          <t>Number of shares cancelled during the period</t>
        </is>
      </c>
      <c r="I33" s="5" t="n">
        <v>500000</v>
      </c>
    </row>
    <row r="34">
      <c r="A34" s="4" t="inlineStr">
        <is>
          <t>Top Shelf Safe Display System [Member]</t>
        </is>
      </c>
    </row>
    <row r="35">
      <c r="A35" s="4" t="inlineStr">
        <is>
          <t>Product retail amount | $</t>
        </is>
      </c>
      <c r="G35" s="6" t="n">
        <v>30000</v>
      </c>
    </row>
    <row r="36">
      <c r="A36" s="4" t="inlineStr">
        <is>
          <t>Share Exchange Agreement [Member] | Pineapple Ventures, Inc., [Member]</t>
        </is>
      </c>
    </row>
    <row r="37">
      <c r="A37" s="4" t="inlineStr">
        <is>
          <t>Acquisition percentage</t>
        </is>
      </c>
      <c r="E37" s="4" t="inlineStr">
        <is>
          <t>50.00%</t>
        </is>
      </c>
      <c r="J37" s="4" t="inlineStr">
        <is>
          <t>50.00%</t>
        </is>
      </c>
    </row>
    <row r="38">
      <c r="A38" s="4" t="inlineStr">
        <is>
          <t>Share Exchange Agreement [Member] | Pineapple Ventures, Inc., [Member] | Series A Convertible Preferred Stock [Member]</t>
        </is>
      </c>
    </row>
    <row r="39">
      <c r="A39" s="4" t="inlineStr">
        <is>
          <t>Shares acquired</t>
        </is>
      </c>
      <c r="E39" s="5" t="n">
        <v>2000000</v>
      </c>
    </row>
    <row r="40">
      <c r="A40" s="4" t="inlineStr">
        <is>
          <t>Number of stock issued during the period converted</t>
        </is>
      </c>
      <c r="E40" s="5" t="n">
        <v>2000000</v>
      </c>
      <c r="J40" s="5" t="n">
        <v>20000000</v>
      </c>
    </row>
    <row r="41">
      <c r="A41" s="4" t="inlineStr">
        <is>
          <t>Convertible preferred stock shares converted upon issuance</t>
        </is>
      </c>
      <c r="E41" s="5" t="n">
        <v>20000000</v>
      </c>
      <c r="J41" s="5" t="n">
        <v>2000000</v>
      </c>
    </row>
    <row r="42">
      <c r="A42" s="4" t="inlineStr">
        <is>
          <t>Merger Agreement [Member] | Pineapple Express, Inc [Member]</t>
        </is>
      </c>
    </row>
    <row r="43">
      <c r="A43" s="4" t="inlineStr">
        <is>
          <t>Common stock, par value | $ / shares</t>
        </is>
      </c>
      <c r="N43" s="7" t="n">
        <v>1e-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21" customWidth="1" min="3" max="3"/>
    <col width="14" customWidth="1" min="4" max="4"/>
    <col width="16" customWidth="1" min="5" max="5"/>
    <col width="14" customWidth="1" min="6" max="6"/>
  </cols>
  <sheetData>
    <row r="1">
      <c r="A1" s="1" t="inlineStr">
        <is>
          <t>Summary of Significant Accounting Policies (Details Narrative) - USD ($)</t>
        </is>
      </c>
      <c r="B1" s="2" t="inlineStr">
        <is>
          <t>1 Months Ended</t>
        </is>
      </c>
      <c r="C1" s="2" t="inlineStr">
        <is>
          <t>6 Months Ended</t>
        </is>
      </c>
      <c r="E1" s="2" t="inlineStr">
        <is>
          <t>12 Months Ended</t>
        </is>
      </c>
    </row>
    <row r="2">
      <c r="B2" s="2" t="inlineStr">
        <is>
          <t>Apr. 30, 2019</t>
        </is>
      </c>
      <c r="C2" s="2" t="inlineStr">
        <is>
          <t>Jun. 30, 2020</t>
        </is>
      </c>
      <c r="D2" s="2" t="inlineStr">
        <is>
          <t>Jun. 30, 2019</t>
        </is>
      </c>
      <c r="E2" s="2" t="inlineStr">
        <is>
          <t>Dec. 31, 2019</t>
        </is>
      </c>
      <c r="F2" s="2" t="inlineStr">
        <is>
          <t>Dec. 31, 2018</t>
        </is>
      </c>
    </row>
    <row r="3">
      <c r="A3" s="4" t="inlineStr">
        <is>
          <t>Excess of FDIC insured limits</t>
        </is>
      </c>
      <c r="C3" s="4" t="inlineStr">
        <is>
          <t xml:space="preserve"> </t>
        </is>
      </c>
      <c r="E3" s="4" t="inlineStr">
        <is>
          <t xml:space="preserve"> </t>
        </is>
      </c>
    </row>
    <row r="4">
      <c r="A4" s="4" t="inlineStr">
        <is>
          <t>Property and equipment, depreciation methods</t>
        </is>
      </c>
      <c r="C4" s="4" t="inlineStr">
        <is>
          <t>straight-line method</t>
        </is>
      </c>
    </row>
    <row r="5">
      <c r="A5" s="4" t="inlineStr">
        <is>
          <t>Unearned revenue</t>
        </is>
      </c>
      <c r="C5" s="4" t="inlineStr">
        <is>
          <t xml:space="preserve"> </t>
        </is>
      </c>
      <c r="D5" s="6" t="n">
        <v>160680</v>
      </c>
      <c r="E5" s="4" t="inlineStr">
        <is>
          <t xml:space="preserve"> </t>
        </is>
      </c>
      <c r="F5" s="6" t="n">
        <v>310680</v>
      </c>
    </row>
    <row r="6">
      <c r="A6" s="4" t="inlineStr">
        <is>
          <t>Advertising/promotion expense</t>
        </is>
      </c>
      <c r="C6" s="4" t="inlineStr">
        <is>
          <t xml:space="preserve"> </t>
        </is>
      </c>
      <c r="D6" s="4" t="inlineStr">
        <is>
          <t xml:space="preserve"> </t>
        </is>
      </c>
    </row>
    <row r="7">
      <c r="A7" s="4" t="inlineStr">
        <is>
          <t>Customer deposit received</t>
        </is>
      </c>
      <c r="B7" s="6" t="n">
        <v>150000</v>
      </c>
      <c r="C7" s="4" t="inlineStr">
        <is>
          <t xml:space="preserve"> </t>
        </is>
      </c>
      <c r="D7" s="4" t="inlineStr">
        <is>
          <t xml:space="preserve"> </t>
        </is>
      </c>
    </row>
    <row r="8">
      <c r="A8" s="4" t="inlineStr">
        <is>
          <t>Warrant [Member]</t>
        </is>
      </c>
    </row>
    <row r="9">
      <c r="A9" s="4" t="inlineStr">
        <is>
          <t>Antidilutive securities excluded from computation of earnings per share</t>
        </is>
      </c>
      <c r="C9" s="4" t="inlineStr">
        <is>
          <t xml:space="preserve"> </t>
        </is>
      </c>
      <c r="E9" s="4" t="inlineStr">
        <is>
          <t xml:space="preserve"> </t>
        </is>
      </c>
    </row>
    <row r="10">
      <c r="A10" s="4" t="inlineStr">
        <is>
          <t>Conversion of Notes Payable[Member]</t>
        </is>
      </c>
    </row>
    <row r="11">
      <c r="A11" s="4" t="inlineStr">
        <is>
          <t>Antidilutive securities excluded from computation of earnings per share</t>
        </is>
      </c>
      <c r="C11" s="4" t="inlineStr">
        <is>
          <t xml:space="preserve"> </t>
        </is>
      </c>
      <c r="E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Consolidated Subsidiaries and/or Entities (Details)</t>
        </is>
      </c>
      <c r="B1" s="2" t="inlineStr">
        <is>
          <t>6 Months Ended</t>
        </is>
      </c>
    </row>
    <row r="2">
      <c r="B2" s="2" t="inlineStr">
        <is>
          <t>Jun. 30, 2020</t>
        </is>
      </c>
    </row>
    <row r="3">
      <c r="A3" s="4" t="inlineStr">
        <is>
          <t>THC Industries, LLC [Member]</t>
        </is>
      </c>
    </row>
    <row r="4">
      <c r="A4" s="4" t="inlineStr">
        <is>
          <t>Name of consolidated subsidiary or entity</t>
        </is>
      </c>
      <c r="B4" s="4" t="inlineStr">
        <is>
          <t>THC Industries, LLC</t>
        </is>
      </c>
    </row>
    <row r="5">
      <c r="A5" s="4" t="inlineStr">
        <is>
          <t>State or other jurisdiction of incorporation or organization</t>
        </is>
      </c>
      <c r="B5" s="4" t="inlineStr">
        <is>
          <t>California</t>
        </is>
      </c>
    </row>
    <row r="6">
      <c r="A6" s="4" t="inlineStr">
        <is>
          <t>Date of incorporation or formation (date of acquisition, if applicable)</t>
        </is>
      </c>
      <c r="B6" s="4" t="inlineStr">
        <is>
          <t>12/23/2015 (formed) 2/16/2016 (acquired by us)</t>
        </is>
      </c>
    </row>
    <row r="7">
      <c r="A7" s="4" t="inlineStr">
        <is>
          <t>Attributable interest</t>
        </is>
      </c>
      <c r="B7" s="4" t="inlineStr">
        <is>
          <t>100.00%</t>
        </is>
      </c>
    </row>
    <row r="8">
      <c r="A8" s="4" t="inlineStr">
        <is>
          <t>Pineapple Express Consulting, Inc. [Member]</t>
        </is>
      </c>
    </row>
    <row r="9">
      <c r="A9" s="4" t="inlineStr">
        <is>
          <t>Name of consolidated subsidiary or entity</t>
        </is>
      </c>
      <c r="B9" s="4" t="inlineStr">
        <is>
          <t>Pineapple Express Consulting, Inc.</t>
        </is>
      </c>
    </row>
    <row r="10">
      <c r="A10" s="4" t="inlineStr">
        <is>
          <t>State or other jurisdiction of incorporation or organization</t>
        </is>
      </c>
      <c r="B10" s="4" t="inlineStr">
        <is>
          <t>California</t>
        </is>
      </c>
    </row>
    <row r="11">
      <c r="A11" s="4" t="inlineStr">
        <is>
          <t>Date of incorporation or formation (date of acquisition, if applicable)</t>
        </is>
      </c>
      <c r="B11" s="4" t="inlineStr">
        <is>
          <t>3/16/2017</t>
        </is>
      </c>
    </row>
    <row r="12">
      <c r="A12" s="4" t="inlineStr">
        <is>
          <t>Attributable interest</t>
        </is>
      </c>
      <c r="B12"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t>
        </is>
      </c>
      <c r="B2" s="7" t="n">
        <v>1e-07</v>
      </c>
      <c r="C2" s="7" t="n">
        <v>1e-07</v>
      </c>
    </row>
    <row r="3">
      <c r="A3" s="4" t="inlineStr">
        <is>
          <t>Preferred stock, shares authorized</t>
        </is>
      </c>
      <c r="B3" s="5" t="n">
        <v>20000000</v>
      </c>
      <c r="C3" s="5" t="n">
        <v>2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7" t="n">
        <v>1e-07</v>
      </c>
      <c r="C6" s="7" t="n">
        <v>1e-07</v>
      </c>
    </row>
    <row r="7">
      <c r="A7" s="4" t="inlineStr">
        <is>
          <t>Common stock, shares authorized</t>
        </is>
      </c>
      <c r="B7" s="5" t="n">
        <v>500000000</v>
      </c>
      <c r="C7" s="5" t="n">
        <v>500000000</v>
      </c>
    </row>
    <row r="8">
      <c r="A8" s="4" t="inlineStr">
        <is>
          <t>Common stock, shares issued</t>
        </is>
      </c>
      <c r="B8" s="5" t="n">
        <v>88461200</v>
      </c>
      <c r="C8" s="5" t="n">
        <v>76890925</v>
      </c>
    </row>
    <row r="9">
      <c r="A9" s="4" t="inlineStr">
        <is>
          <t>Common stock, shares outstanding</t>
        </is>
      </c>
      <c r="B9" s="5" t="n">
        <v>88461200</v>
      </c>
      <c r="C9" s="5" t="n">
        <v>76890925</v>
      </c>
    </row>
    <row r="10">
      <c r="A10" s="4" t="inlineStr">
        <is>
          <t>Series A Convertible Preferred Stock [Member]</t>
        </is>
      </c>
    </row>
    <row r="11">
      <c r="A11" s="4" t="inlineStr">
        <is>
          <t>Preferred stock, par value</t>
        </is>
      </c>
      <c r="B11" s="7" t="n">
        <v>1e-07</v>
      </c>
      <c r="C11" s="7" t="n">
        <v>1e-07</v>
      </c>
    </row>
    <row r="12">
      <c r="A12" s="4" t="inlineStr">
        <is>
          <t>Preferred stock, shares authorized</t>
        </is>
      </c>
      <c r="B12" s="5" t="n">
        <v>5000000</v>
      </c>
      <c r="C12" s="5" t="n">
        <v>50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6 Months Ended</t>
        </is>
      </c>
    </row>
    <row r="2">
      <c r="B2" s="2" t="inlineStr">
        <is>
          <t>Jun. 30, 2020</t>
        </is>
      </c>
    </row>
    <row r="3">
      <c r="A3" s="4" t="inlineStr">
        <is>
          <t>Office Equipment [Member]</t>
        </is>
      </c>
    </row>
    <row r="4">
      <c r="A4" s="4" t="inlineStr">
        <is>
          <t>Estimated useful lives of property and equipment</t>
        </is>
      </c>
      <c r="B4" s="4" t="inlineStr">
        <is>
          <t>5 years</t>
        </is>
      </c>
    </row>
    <row r="5">
      <c r="A5" s="4" t="inlineStr">
        <is>
          <t>Furniture and Fixtures [Member]</t>
        </is>
      </c>
    </row>
    <row r="6">
      <c r="A6" s="4" t="inlineStr">
        <is>
          <t>Estimated useful lives of property and equipment</t>
        </is>
      </c>
      <c r="B6"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chedule of Changes to Unearned Revenue (Details) - USD ($)</t>
        </is>
      </c>
      <c r="B1" s="2" t="inlineStr">
        <is>
          <t>1 Months Ended</t>
        </is>
      </c>
      <c r="C1" s="2" t="inlineStr">
        <is>
          <t>6 Months Ended</t>
        </is>
      </c>
    </row>
    <row r="2">
      <c r="B2" s="2" t="inlineStr">
        <is>
          <t>Apr. 30, 2019</t>
        </is>
      </c>
      <c r="C2" s="2" t="inlineStr">
        <is>
          <t>Jun. 30, 2020</t>
        </is>
      </c>
      <c r="D2" s="2" t="inlineStr">
        <is>
          <t>Jun. 30, 2019</t>
        </is>
      </c>
    </row>
    <row r="3">
      <c r="A3" s="3" t="inlineStr">
        <is>
          <t>Accounting Policies [Abstract]</t>
        </is>
      </c>
    </row>
    <row r="4">
      <c r="A4" s="4" t="inlineStr">
        <is>
          <t>Unearned revenue, beginning of year</t>
        </is>
      </c>
      <c r="C4" s="4" t="inlineStr">
        <is>
          <t xml:space="preserve"> </t>
        </is>
      </c>
      <c r="D4" s="6" t="n">
        <v>310680</v>
      </c>
    </row>
    <row r="5">
      <c r="A5" s="4" t="inlineStr">
        <is>
          <t>Customer deposits received</t>
        </is>
      </c>
      <c r="B5" s="6" t="n">
        <v>150000</v>
      </c>
      <c r="C5" s="4" t="inlineStr">
        <is>
          <t xml:space="preserve"> </t>
        </is>
      </c>
      <c r="D5" s="4" t="inlineStr">
        <is>
          <t xml:space="preserve"> </t>
        </is>
      </c>
    </row>
    <row r="6">
      <c r="A6" s="4" t="inlineStr">
        <is>
          <t>Customer deposits returned</t>
        </is>
      </c>
      <c r="C6" s="4" t="inlineStr">
        <is>
          <t xml:space="preserve"> </t>
        </is>
      </c>
      <c r="D6" s="5" t="n">
        <v>-150000</v>
      </c>
    </row>
    <row r="7">
      <c r="A7" s="4" t="inlineStr">
        <is>
          <t>Other income recognized</t>
        </is>
      </c>
      <c r="C7" s="4" t="inlineStr">
        <is>
          <t xml:space="preserve"> </t>
        </is>
      </c>
      <c r="D7" s="4" t="inlineStr">
        <is>
          <t xml:space="preserve"> </t>
        </is>
      </c>
    </row>
    <row r="8">
      <c r="A8" s="4" t="inlineStr">
        <is>
          <t>Unearned revenue, end of year</t>
        </is>
      </c>
      <c r="C8" s="4" t="inlineStr">
        <is>
          <t xml:space="preserve"> </t>
        </is>
      </c>
      <c r="D8" s="6" t="n">
        <v>16068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Stockholders' deficit</t>
        </is>
      </c>
      <c r="B4" s="6" t="n">
        <v>-13967698</v>
      </c>
      <c r="F4" s="6" t="n">
        <v>-13967698</v>
      </c>
      <c r="H4" s="6" t="n">
        <v>-13418661</v>
      </c>
    </row>
    <row r="5">
      <c r="A5" s="4" t="inlineStr">
        <is>
          <t>Net loss</t>
        </is>
      </c>
      <c r="B5" s="6" t="n">
        <v>-272287</v>
      </c>
      <c r="C5" s="6" t="n">
        <v>-276750</v>
      </c>
      <c r="D5" s="6" t="n">
        <v>-73296</v>
      </c>
      <c r="E5" s="6" t="n">
        <v>-162294</v>
      </c>
      <c r="F5" s="5" t="n">
        <v>-549037</v>
      </c>
      <c r="G5" s="6" t="n">
        <v>-235590</v>
      </c>
    </row>
    <row r="6">
      <c r="A6" s="4" t="inlineStr">
        <is>
          <t>Utilized net cash in operating activities</t>
        </is>
      </c>
      <c r="F6" s="5" t="n">
        <v>245142</v>
      </c>
      <c r="G6" s="5" t="n">
        <v>338378</v>
      </c>
    </row>
    <row r="7">
      <c r="A7" s="4" t="inlineStr">
        <is>
          <t>Proceeds from issuance of related party notes</t>
        </is>
      </c>
      <c r="F7" s="6" t="n">
        <v>248043</v>
      </c>
      <c r="G7" s="6" t="n">
        <v>35840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622</v>
      </c>
      <c r="C4" s="6" t="n">
        <v>2157</v>
      </c>
      <c r="D4" s="6" t="n">
        <v>3779</v>
      </c>
      <c r="E4" s="6" t="n">
        <v>43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Dec. 31, 2019</t>
        </is>
      </c>
    </row>
    <row r="2">
      <c r="A2" s="4" t="inlineStr">
        <is>
          <t>Subtotal</t>
        </is>
      </c>
      <c r="B2" s="6" t="n">
        <v>55473</v>
      </c>
      <c r="C2" s="6" t="n">
        <v>55473</v>
      </c>
    </row>
    <row r="3">
      <c r="A3" s="4" t="inlineStr">
        <is>
          <t>Less accumulated depreciation</t>
        </is>
      </c>
      <c r="B3" s="5" t="n">
        <v>-37474</v>
      </c>
      <c r="C3" s="5" t="n">
        <v>-33695</v>
      </c>
    </row>
    <row r="4">
      <c r="A4" s="4" t="inlineStr">
        <is>
          <t>Property and equipment, net</t>
        </is>
      </c>
      <c r="B4" s="5" t="n">
        <v>17999</v>
      </c>
      <c r="C4" s="5" t="n">
        <v>21778</v>
      </c>
    </row>
    <row r="5">
      <c r="A5" s="4" t="inlineStr">
        <is>
          <t>Furniture and Fixtures [Member]</t>
        </is>
      </c>
    </row>
    <row r="6">
      <c r="A6" s="4" t="inlineStr">
        <is>
          <t>Subtotal</t>
        </is>
      </c>
      <c r="B6" s="5" t="n">
        <v>43152</v>
      </c>
      <c r="C6" s="5" t="n">
        <v>43152</v>
      </c>
    </row>
    <row r="7">
      <c r="A7" s="4" t="inlineStr">
        <is>
          <t>Office Equipment [Member]</t>
        </is>
      </c>
    </row>
    <row r="8">
      <c r="A8" s="4" t="inlineStr">
        <is>
          <t>Subtotal</t>
        </is>
      </c>
      <c r="B8" s="6" t="n">
        <v>12321</v>
      </c>
      <c r="C8" s="6" t="n">
        <v>123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Method Investment (Details Narrative) - USD ($)</t>
        </is>
      </c>
      <c r="B1" s="2" t="inlineStr">
        <is>
          <t>Jan. 17, 2020</t>
        </is>
      </c>
      <c r="C1" s="2" t="inlineStr">
        <is>
          <t>Jan. 17, 2020</t>
        </is>
      </c>
      <c r="D1" s="2" t="inlineStr">
        <is>
          <t>Mar. 19, 2019</t>
        </is>
      </c>
      <c r="E1" s="2" t="inlineStr">
        <is>
          <t>Jan. 31, 2020</t>
        </is>
      </c>
      <c r="F1" s="2" t="inlineStr">
        <is>
          <t>Mar. 31, 2019</t>
        </is>
      </c>
      <c r="G1" s="2" t="inlineStr">
        <is>
          <t>Jun. 30, 2020</t>
        </is>
      </c>
      <c r="H1" s="2" t="inlineStr">
        <is>
          <t>Jun. 30, 2019</t>
        </is>
      </c>
      <c r="I1" s="2" t="inlineStr">
        <is>
          <t>Dec. 31, 2019</t>
        </is>
      </c>
      <c r="J1" s="2" t="inlineStr">
        <is>
          <t>Feb. 11, 2021</t>
        </is>
      </c>
    </row>
    <row r="2">
      <c r="A2" s="4" t="inlineStr">
        <is>
          <t>Investment cost</t>
        </is>
      </c>
      <c r="I2" s="6" t="n">
        <v>11000000</v>
      </c>
    </row>
    <row r="3">
      <c r="A3" s="4" t="inlineStr">
        <is>
          <t>Investment option price</t>
        </is>
      </c>
      <c r="I3" s="7" t="n">
        <v>0.55</v>
      </c>
    </row>
    <row r="4">
      <c r="A4" s="4" t="inlineStr">
        <is>
          <t>Issuance of common shares for equity method investment</t>
        </is>
      </c>
      <c r="E4" s="5" t="n">
        <v>10000000</v>
      </c>
      <c r="H4" s="5" t="n">
        <v>10000000</v>
      </c>
      <c r="I4" s="5" t="n">
        <v>10000000</v>
      </c>
    </row>
    <row r="5">
      <c r="A5" s="4" t="inlineStr">
        <is>
          <t>Equity investment percentage</t>
        </is>
      </c>
      <c r="I5" s="4" t="inlineStr">
        <is>
          <t>50.00%</t>
        </is>
      </c>
    </row>
    <row r="6">
      <c r="A6" s="4" t="inlineStr">
        <is>
          <t>Loss from equity investment</t>
        </is>
      </c>
      <c r="G6" s="6" t="n">
        <v>97852</v>
      </c>
      <c r="H6" s="6" t="n">
        <v>23325</v>
      </c>
    </row>
    <row r="7">
      <c r="A7" s="4" t="inlineStr">
        <is>
          <t>Equity method investments</t>
        </is>
      </c>
      <c r="G7" s="5" t="n">
        <v>9778863</v>
      </c>
      <c r="I7" s="6" t="n">
        <v>10938715</v>
      </c>
    </row>
    <row r="8">
      <c r="A8" s="4" t="inlineStr">
        <is>
          <t>Advance to equity investment</t>
        </is>
      </c>
      <c r="G8" s="6" t="n">
        <v>39580</v>
      </c>
      <c r="I8" s="6" t="n">
        <v>42856</v>
      </c>
    </row>
    <row r="9">
      <c r="A9" s="4" t="inlineStr">
        <is>
          <t>Pineapple Ventures, Inc., [Member]</t>
        </is>
      </c>
    </row>
    <row r="10">
      <c r="A10" s="4" t="inlineStr">
        <is>
          <t>Equity investment percentage</t>
        </is>
      </c>
      <c r="H10" s="4" t="inlineStr">
        <is>
          <t>50.00%</t>
        </is>
      </c>
    </row>
    <row r="11">
      <c r="A11" s="4" t="inlineStr">
        <is>
          <t>Pineapple Ventures, Inc., [Member] | Mr. Ortega [Member]</t>
        </is>
      </c>
    </row>
    <row r="12">
      <c r="A12" s="4" t="inlineStr">
        <is>
          <t>Existing loan cancelled</t>
        </is>
      </c>
      <c r="B12" s="6" t="n">
        <v>1062000</v>
      </c>
      <c r="C12" s="6" t="n">
        <v>1062000</v>
      </c>
    </row>
    <row r="13">
      <c r="A13" s="4" t="inlineStr">
        <is>
          <t>Capital stock shares issued</t>
        </is>
      </c>
      <c r="B13" s="5" t="n">
        <v>10000</v>
      </c>
      <c r="C13" s="5" t="n">
        <v>10000</v>
      </c>
    </row>
    <row r="14">
      <c r="A14" s="4" t="inlineStr">
        <is>
          <t>Equity investment percentage</t>
        </is>
      </c>
      <c r="G14" s="4" t="inlineStr">
        <is>
          <t>45.17%</t>
        </is>
      </c>
      <c r="I14" s="4" t="inlineStr">
        <is>
          <t>50.00%</t>
        </is>
      </c>
    </row>
    <row r="15">
      <c r="A15" s="4" t="inlineStr">
        <is>
          <t>Pineapple Ventures, Inc., [Member] | Mr. Ortega [Member] | Subsequent Event [Member]</t>
        </is>
      </c>
    </row>
    <row r="16">
      <c r="A16" s="4" t="inlineStr">
        <is>
          <t>Capital stock shares issued</t>
        </is>
      </c>
      <c r="J16" s="5" t="n">
        <v>4827</v>
      </c>
    </row>
    <row r="17">
      <c r="A17" s="4" t="inlineStr">
        <is>
          <t>Equity method investments shares owned</t>
        </is>
      </c>
      <c r="J17" s="5" t="n">
        <v>45173</v>
      </c>
    </row>
    <row r="18">
      <c r="A18" s="4" t="inlineStr">
        <is>
          <t>Share Exchange Agreement [Member] | Pineapple Ventures, Inc., [Member]</t>
        </is>
      </c>
    </row>
    <row r="19">
      <c r="A19" s="4" t="inlineStr">
        <is>
          <t>Acquisition percentage</t>
        </is>
      </c>
      <c r="D19" s="4" t="inlineStr">
        <is>
          <t>50.00%</t>
        </is>
      </c>
      <c r="F19" s="4" t="inlineStr">
        <is>
          <t>50.00%</t>
        </is>
      </c>
    </row>
    <row r="20">
      <c r="A20" s="4" t="inlineStr">
        <is>
          <t>Share Exchange Agreement [Member] | Pineapple Ventures, Inc., [Member] | Series A Convertible Preferred Stock [Member]</t>
        </is>
      </c>
    </row>
    <row r="21">
      <c r="A21" s="4" t="inlineStr">
        <is>
          <t>Number of stock issued during the period converted</t>
        </is>
      </c>
      <c r="D21" s="5" t="n">
        <v>2000000</v>
      </c>
      <c r="F21" s="5" t="n">
        <v>20000000</v>
      </c>
    </row>
    <row r="22">
      <c r="A22" s="4" t="inlineStr">
        <is>
          <t>Convertible preferred stock shares converted upon issuance</t>
        </is>
      </c>
      <c r="D22" s="5" t="n">
        <v>20000000</v>
      </c>
      <c r="F22" s="5"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 - Summary of Financial Information of Subsidiarie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Revenue</t>
        </is>
      </c>
      <c r="B3" s="4" t="inlineStr">
        <is>
          <t xml:space="preserve"> </t>
        </is>
      </c>
      <c r="D3" s="4" t="inlineStr">
        <is>
          <t xml:space="preserve"> </t>
        </is>
      </c>
      <c r="F3" s="4" t="inlineStr">
        <is>
          <t xml:space="preserve"> </t>
        </is>
      </c>
      <c r="G3" s="6" t="n">
        <v>15000</v>
      </c>
    </row>
    <row r="4">
      <c r="A4" s="4" t="inlineStr">
        <is>
          <t>Operating expenses</t>
        </is>
      </c>
      <c r="B4" s="5" t="n">
        <v>199402</v>
      </c>
      <c r="D4" s="5" t="n">
        <v>555980</v>
      </c>
      <c r="F4" s="5" t="n">
        <v>397364</v>
      </c>
      <c r="G4" s="5" t="n">
        <v>682764</v>
      </c>
    </row>
    <row r="5">
      <c r="A5" s="4" t="inlineStr">
        <is>
          <t>Net loss</t>
        </is>
      </c>
      <c r="B5" s="6" t="n">
        <v>-272287</v>
      </c>
      <c r="C5" s="6" t="n">
        <v>-276750</v>
      </c>
      <c r="D5" s="6" t="n">
        <v>-73296</v>
      </c>
      <c r="E5" s="6" t="n">
        <v>-162294</v>
      </c>
      <c r="F5" s="5" t="n">
        <v>-549037</v>
      </c>
      <c r="G5" s="5" t="n">
        <v>-235590</v>
      </c>
    </row>
    <row r="6">
      <c r="A6" s="4" t="inlineStr">
        <is>
          <t>PVI Agreement [Member]</t>
        </is>
      </c>
    </row>
    <row r="7">
      <c r="A7" s="4" t="inlineStr">
        <is>
          <t>Revenue</t>
        </is>
      </c>
      <c r="F7" s="5" t="n">
        <v>88969</v>
      </c>
      <c r="G7" s="5" t="n">
        <v>3551</v>
      </c>
    </row>
    <row r="8">
      <c r="A8" s="4" t="inlineStr">
        <is>
          <t>Cost of goods sold</t>
        </is>
      </c>
      <c r="F8" s="5" t="n">
        <v>1430</v>
      </c>
      <c r="G8" s="5" t="n">
        <v>1430</v>
      </c>
    </row>
    <row r="9">
      <c r="A9" s="4" t="inlineStr">
        <is>
          <t>Gross margin</t>
        </is>
      </c>
      <c r="F9" s="5" t="n">
        <v>87539</v>
      </c>
      <c r="G9" s="5" t="n">
        <v>2121</v>
      </c>
    </row>
    <row r="10">
      <c r="A10" s="4" t="inlineStr">
        <is>
          <t>Operating expenses</t>
        </is>
      </c>
      <c r="F10" s="5" t="n">
        <v>675620</v>
      </c>
      <c r="G10" s="5" t="n">
        <v>209474</v>
      </c>
    </row>
    <row r="11">
      <c r="A11" s="4" t="inlineStr">
        <is>
          <t>Gain from sale of investments</t>
        </is>
      </c>
      <c r="F11" s="5" t="n">
        <v>-374250</v>
      </c>
      <c r="G11" s="4" t="inlineStr">
        <is>
          <t xml:space="preserve"> </t>
        </is>
      </c>
    </row>
    <row r="12">
      <c r="A12" s="4" t="inlineStr">
        <is>
          <t>Net loss</t>
        </is>
      </c>
      <c r="F12" s="6" t="n">
        <v>213831</v>
      </c>
      <c r="G12" s="6" t="n">
        <v>-207353</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Leases (Details Narrative) - USD ($)</t>
        </is>
      </c>
      <c r="B1" s="2" t="inlineStr">
        <is>
          <t>6 Months Ended</t>
        </is>
      </c>
    </row>
    <row r="2">
      <c r="B2" s="2" t="inlineStr">
        <is>
          <t>Jun. 30, 2020</t>
        </is>
      </c>
      <c r="C2" s="2" t="inlineStr">
        <is>
          <t>Jun. 30, 2019</t>
        </is>
      </c>
      <c r="D2" s="2" t="inlineStr">
        <is>
          <t>Dec. 31, 2019</t>
        </is>
      </c>
      <c r="E2" s="2" t="inlineStr">
        <is>
          <t>Jan. 02, 2019</t>
        </is>
      </c>
    </row>
    <row r="3">
      <c r="A3" s="4" t="inlineStr">
        <is>
          <t>Lease expiration date</t>
        </is>
      </c>
      <c r="B3" s="4" t="inlineStr">
        <is>
          <t>Jun. 30,
		2020</t>
        </is>
      </c>
    </row>
    <row r="4">
      <c r="A4" s="4" t="inlineStr">
        <is>
          <t>Extended lease term</t>
        </is>
      </c>
      <c r="B4" s="4" t="inlineStr">
        <is>
          <t>3 years</t>
        </is>
      </c>
    </row>
    <row r="5">
      <c r="A5" s="4" t="inlineStr">
        <is>
          <t>Right-of-use asset</t>
        </is>
      </c>
      <c r="B5" s="4" t="inlineStr">
        <is>
          <t xml:space="preserve"> </t>
        </is>
      </c>
      <c r="D5" s="6" t="n">
        <v>40775</v>
      </c>
      <c r="E5" s="6" t="n">
        <v>122985</v>
      </c>
    </row>
    <row r="6">
      <c r="A6" s="4" t="inlineStr">
        <is>
          <t>Lease liability</t>
        </is>
      </c>
      <c r="E6" s="6" t="n">
        <v>122985</v>
      </c>
    </row>
    <row r="7">
      <c r="A7" s="4" t="inlineStr">
        <is>
          <t>Incremental borrowing lease percentage</t>
        </is>
      </c>
      <c r="E7" s="4" t="inlineStr">
        <is>
          <t>25.00%</t>
        </is>
      </c>
    </row>
    <row r="8">
      <c r="A8" s="4" t="inlineStr">
        <is>
          <t>Lease expense</t>
        </is>
      </c>
      <c r="B8" s="5" t="n">
        <v>42489</v>
      </c>
      <c r="C8" s="6" t="n">
        <v>50986</v>
      </c>
    </row>
    <row r="9">
      <c r="A9" s="4" t="inlineStr">
        <is>
          <t>Lease payments</t>
        </is>
      </c>
      <c r="B9" s="5" t="n">
        <v>42856</v>
      </c>
      <c r="C9" s="5" t="n">
        <v>50178</v>
      </c>
    </row>
    <row r="10">
      <c r="A10" s="4" t="inlineStr">
        <is>
          <t>Amortization of operating lease right-of-use-asset</t>
        </is>
      </c>
      <c r="B10" s="5" t="n">
        <v>40775</v>
      </c>
      <c r="C10" s="6" t="n">
        <v>38565</v>
      </c>
    </row>
    <row r="11">
      <c r="A11" s="4" t="inlineStr">
        <is>
          <t>Pineapple Ventures, Inc., [Member]</t>
        </is>
      </c>
    </row>
    <row r="12">
      <c r="A12" s="4" t="inlineStr">
        <is>
          <t>Payments of rent</t>
        </is>
      </c>
      <c r="B12" s="6" t="n">
        <v>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59" customWidth="1" min="1" max="1"/>
    <col width="14"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Related Party (Details Narrative) - USD ($)</t>
        </is>
      </c>
      <c r="B1" s="2" t="inlineStr">
        <is>
          <t>Apr. 05, 2017</t>
        </is>
      </c>
      <c r="C1" s="2" t="inlineStr">
        <is>
          <t>Mar. 10, 2016</t>
        </is>
      </c>
      <c r="D1" s="2" t="inlineStr">
        <is>
          <t>May 31, 2019</t>
        </is>
      </c>
      <c r="E1" s="2" t="inlineStr">
        <is>
          <t>Sep. 30, 2016</t>
        </is>
      </c>
      <c r="F1" s="2" t="inlineStr">
        <is>
          <t>Jun. 30, 2020</t>
        </is>
      </c>
      <c r="G1" s="2" t="inlineStr">
        <is>
          <t>Jun. 30, 2019</t>
        </is>
      </c>
      <c r="H1" s="2" t="inlineStr">
        <is>
          <t>Mar. 10, 2016</t>
        </is>
      </c>
      <c r="I1" s="2" t="inlineStr">
        <is>
          <t>Jun. 30, 2020</t>
        </is>
      </c>
      <c r="J1" s="2" t="inlineStr">
        <is>
          <t>Jun. 30, 2019</t>
        </is>
      </c>
      <c r="K1" s="2" t="inlineStr">
        <is>
          <t>Dec. 31, 2019</t>
        </is>
      </c>
      <c r="L1" s="2" t="inlineStr">
        <is>
          <t>Dec. 31, 2019</t>
        </is>
      </c>
      <c r="M1" s="2" t="inlineStr">
        <is>
          <t>Dec. 31, 2018</t>
        </is>
      </c>
      <c r="N1" s="2" t="inlineStr">
        <is>
          <t>Jan. 31, 2020</t>
        </is>
      </c>
      <c r="O1" s="2" t="inlineStr">
        <is>
          <t>Dec. 31, 2017</t>
        </is>
      </c>
      <c r="P1" s="2" t="inlineStr">
        <is>
          <t>Jul. 17, 2017</t>
        </is>
      </c>
    </row>
    <row r="2">
      <c r="A2" s="4" t="inlineStr">
        <is>
          <t>Debt instrument face value</t>
        </is>
      </c>
      <c r="F2" s="6" t="n">
        <v>1004755</v>
      </c>
      <c r="I2" s="6" t="n">
        <v>1004755</v>
      </c>
      <c r="N2" s="6" t="n">
        <v>1062000</v>
      </c>
    </row>
    <row r="3">
      <c r="A3" s="4" t="inlineStr">
        <is>
          <t>Gain on settlement of debt</t>
        </is>
      </c>
      <c r="F3" s="4" t="inlineStr">
        <is>
          <t xml:space="preserve"> </t>
        </is>
      </c>
      <c r="G3" s="6" t="n">
        <v>92400</v>
      </c>
      <c r="I3" s="4" t="inlineStr">
        <is>
          <t xml:space="preserve"> </t>
        </is>
      </c>
      <c r="J3" s="6" t="n">
        <v>104775</v>
      </c>
    </row>
    <row r="4">
      <c r="A4" s="4" t="inlineStr">
        <is>
          <t>Notes payable, related party</t>
        </is>
      </c>
      <c r="F4" s="5" t="n">
        <v>1513527</v>
      </c>
      <c r="I4" s="5" t="n">
        <v>1513527</v>
      </c>
      <c r="K4" s="6" t="n">
        <v>2139753</v>
      </c>
      <c r="L4" s="6" t="n">
        <v>2139753</v>
      </c>
    </row>
    <row r="5">
      <c r="A5" s="4" t="inlineStr">
        <is>
          <t>Accrued interest payable</t>
        </is>
      </c>
      <c r="N5" s="6" t="n">
        <v>312891</v>
      </c>
    </row>
    <row r="6">
      <c r="A6" s="4" t="inlineStr">
        <is>
          <t>Percentage of equity ownership interest</t>
        </is>
      </c>
      <c r="K6" s="4" t="inlineStr">
        <is>
          <t>50.00%</t>
        </is>
      </c>
      <c r="L6" s="4" t="inlineStr">
        <is>
          <t>50.00%</t>
        </is>
      </c>
    </row>
    <row r="7">
      <c r="A7" s="4" t="inlineStr">
        <is>
          <t>Proceeds from advance</t>
        </is>
      </c>
      <c r="I7" s="5" t="n">
        <v>248043</v>
      </c>
      <c r="J7" s="5" t="n">
        <v>358400</v>
      </c>
    </row>
    <row r="8">
      <c r="A8" s="4" t="inlineStr">
        <is>
          <t>Common stock issued for debt extinguishment</t>
        </is>
      </c>
      <c r="I8" s="5" t="n">
        <v>120000</v>
      </c>
      <c r="J8" s="4" t="inlineStr">
        <is>
          <t xml:space="preserve"> </t>
        </is>
      </c>
    </row>
    <row r="9">
      <c r="A9" s="4" t="inlineStr">
        <is>
          <t>Interest expenses</t>
        </is>
      </c>
      <c r="I9" s="4" t="inlineStr">
        <is>
          <t xml:space="preserve"> </t>
        </is>
      </c>
      <c r="J9" s="6" t="n">
        <v>4125</v>
      </c>
    </row>
    <row r="10">
      <c r="A10" s="4" t="inlineStr">
        <is>
          <t>Neu-Ventures, Inc., [Member]</t>
        </is>
      </c>
    </row>
    <row r="11">
      <c r="A11" s="4" t="inlineStr">
        <is>
          <t>Proceeds from advance</t>
        </is>
      </c>
      <c r="I11" s="5" t="n">
        <v>247909</v>
      </c>
      <c r="K11" s="6" t="n">
        <v>325280</v>
      </c>
    </row>
    <row r="12">
      <c r="A12" s="4" t="inlineStr">
        <is>
          <t>Common stock issued for debt extinguishment</t>
        </is>
      </c>
      <c r="I12" s="5" t="n">
        <v>120000</v>
      </c>
    </row>
    <row r="13">
      <c r="A13" s="4" t="inlineStr">
        <is>
          <t>Matt Feinstein [Member]</t>
        </is>
      </c>
    </row>
    <row r="14">
      <c r="A14" s="4" t="inlineStr">
        <is>
          <t>Proceeds from loans</t>
        </is>
      </c>
      <c r="E14" s="6" t="n">
        <v>50000</v>
      </c>
    </row>
    <row r="15">
      <c r="A15" s="4" t="inlineStr">
        <is>
          <t>Proceeds from advance</t>
        </is>
      </c>
      <c r="L15" s="6" t="n">
        <v>3416</v>
      </c>
      <c r="M15" s="6" t="n">
        <v>2096</v>
      </c>
    </row>
    <row r="16">
      <c r="A16" s="4" t="inlineStr">
        <is>
          <t>Gain on settlement of related party debt</t>
        </is>
      </c>
      <c r="L16" s="5" t="n">
        <v>14871</v>
      </c>
    </row>
    <row r="17">
      <c r="A17" s="4" t="inlineStr">
        <is>
          <t>Eric Kennedy [Member]</t>
        </is>
      </c>
    </row>
    <row r="18">
      <c r="A18" s="4" t="inlineStr">
        <is>
          <t>Debt instrument principal and interest</t>
        </is>
      </c>
      <c r="D18" s="6" t="n">
        <v>5000</v>
      </c>
      <c r="I18" s="5" t="n">
        <v>5000</v>
      </c>
    </row>
    <row r="19">
      <c r="A19" s="4" t="inlineStr">
        <is>
          <t>Notes payable, related party</t>
        </is>
      </c>
      <c r="F19" s="5" t="n">
        <v>30000</v>
      </c>
      <c r="I19" s="5" t="n">
        <v>30000</v>
      </c>
    </row>
    <row r="20">
      <c r="A20" s="4" t="inlineStr">
        <is>
          <t>Gain on settlement of related party debt</t>
        </is>
      </c>
      <c r="D20" s="5" t="n">
        <v>36000</v>
      </c>
    </row>
    <row r="21">
      <c r="A21" s="4" t="inlineStr">
        <is>
          <t>Related party notes payable</t>
        </is>
      </c>
      <c r="D21" s="5" t="n">
        <v>35000</v>
      </c>
    </row>
    <row r="22">
      <c r="A22" s="4" t="inlineStr">
        <is>
          <t>Payments to notes</t>
        </is>
      </c>
      <c r="D22" s="5" t="n">
        <v>10000</v>
      </c>
    </row>
    <row r="23">
      <c r="A23" s="4" t="inlineStr">
        <is>
          <t>Eric Kennedy [Member] | Minimum [Member]</t>
        </is>
      </c>
    </row>
    <row r="24">
      <c r="A24" s="4" t="inlineStr">
        <is>
          <t>Accounts payable and accrued liabilities</t>
        </is>
      </c>
      <c r="D24" s="6" t="n">
        <v>35000</v>
      </c>
    </row>
    <row r="25">
      <c r="A25" s="4" t="inlineStr">
        <is>
          <t>Rob Novinger [Member]</t>
        </is>
      </c>
    </row>
    <row r="26">
      <c r="A26" s="4" t="inlineStr">
        <is>
          <t>Debt instrument face value</t>
        </is>
      </c>
      <c r="M26" s="5" t="n">
        <v>30000</v>
      </c>
    </row>
    <row r="27">
      <c r="A27" s="4" t="inlineStr">
        <is>
          <t>Notes payable, related party</t>
        </is>
      </c>
      <c r="F27" s="5" t="n">
        <v>25000</v>
      </c>
      <c r="I27" s="5" t="n">
        <v>25000</v>
      </c>
      <c r="M27" s="5" t="n">
        <v>20000</v>
      </c>
    </row>
    <row r="28">
      <c r="A28" s="4" t="inlineStr">
        <is>
          <t>Proceeds from advance</t>
        </is>
      </c>
      <c r="L28" s="5" t="n">
        <v>5000</v>
      </c>
    </row>
    <row r="29">
      <c r="A29" s="4" t="inlineStr">
        <is>
          <t>Payments to notes</t>
        </is>
      </c>
      <c r="M29" s="6" t="n">
        <v>10000</v>
      </c>
    </row>
    <row r="30">
      <c r="A30" s="4" t="inlineStr">
        <is>
          <t>Mr. Feinstein's loan [Member]</t>
        </is>
      </c>
    </row>
    <row r="31">
      <c r="A31" s="4" t="inlineStr">
        <is>
          <t>Debt instrument face value</t>
        </is>
      </c>
      <c r="F31" s="5" t="n">
        <v>483</v>
      </c>
      <c r="I31" s="5" t="n">
        <v>483</v>
      </c>
    </row>
    <row r="32">
      <c r="A32" s="4" t="inlineStr">
        <is>
          <t>Sky Island, Inc., [Member]</t>
        </is>
      </c>
    </row>
    <row r="33">
      <c r="A33" s="4" t="inlineStr">
        <is>
          <t>Debt instrument face value</t>
        </is>
      </c>
      <c r="C33" s="6" t="n">
        <v>1000</v>
      </c>
      <c r="H33" s="6" t="n">
        <v>1000</v>
      </c>
    </row>
    <row r="34">
      <c r="A34" s="4" t="inlineStr">
        <is>
          <t>Debt instrument interest rate</t>
        </is>
      </c>
      <c r="C34" s="4" t="inlineStr">
        <is>
          <t>10.00%</t>
        </is>
      </c>
      <c r="G34" s="4" t="inlineStr">
        <is>
          <t>0.00%</t>
        </is>
      </c>
      <c r="H34" s="4" t="inlineStr">
        <is>
          <t>10.00%</t>
        </is>
      </c>
      <c r="J34" s="4" t="inlineStr">
        <is>
          <t>0.00%</t>
        </is>
      </c>
      <c r="P34" s="4" t="inlineStr">
        <is>
          <t>10.00%</t>
        </is>
      </c>
    </row>
    <row r="35">
      <c r="A35" s="4" t="inlineStr">
        <is>
          <t>Debt maturity date</t>
        </is>
      </c>
      <c r="C35" s="4" t="inlineStr">
        <is>
          <t>Dec. 31,
		2021</t>
        </is>
      </c>
    </row>
    <row r="36">
      <c r="A36" s="4" t="inlineStr">
        <is>
          <t>Unsecured promissory note</t>
        </is>
      </c>
      <c r="P36" s="6" t="n">
        <v>700000</v>
      </c>
    </row>
    <row r="37">
      <c r="A37" s="4" t="inlineStr">
        <is>
          <t>Notes payable, related party</t>
        </is>
      </c>
      <c r="K37" s="5" t="n">
        <v>1757124</v>
      </c>
      <c r="L37" s="5" t="n">
        <v>1757124</v>
      </c>
      <c r="O37" s="6" t="n">
        <v>1158000</v>
      </c>
    </row>
    <row r="38">
      <c r="A38" s="4" t="inlineStr">
        <is>
          <t>Accrued interest payable</t>
        </is>
      </c>
      <c r="F38" s="6" t="n">
        <v>44933</v>
      </c>
      <c r="I38" s="6" t="n">
        <v>44933</v>
      </c>
      <c r="K38" s="6" t="n">
        <v>304707</v>
      </c>
      <c r="L38" s="6" t="n">
        <v>304707</v>
      </c>
    </row>
    <row r="39">
      <c r="A39" s="4" t="inlineStr">
        <is>
          <t>Percentage of equity ownership interest</t>
        </is>
      </c>
      <c r="F39" s="4" t="inlineStr">
        <is>
          <t>56.90%</t>
        </is>
      </c>
      <c r="I39" s="4" t="inlineStr">
        <is>
          <t>56.90%</t>
        </is>
      </c>
      <c r="K39" s="4" t="inlineStr">
        <is>
          <t>51.70%</t>
        </is>
      </c>
      <c r="L39" s="4" t="inlineStr">
        <is>
          <t>51.70%</t>
        </is>
      </c>
    </row>
    <row r="40">
      <c r="A40" s="4" t="inlineStr">
        <is>
          <t>Payments to notes</t>
        </is>
      </c>
      <c r="I40" s="4" t="inlineStr">
        <is>
          <t xml:space="preserve"> </t>
        </is>
      </c>
      <c r="J40" s="4" t="inlineStr">
        <is>
          <t xml:space="preserve"> </t>
        </is>
      </c>
    </row>
    <row r="41">
      <c r="A41" s="4" t="inlineStr">
        <is>
          <t>Interest expenses</t>
        </is>
      </c>
      <c r="I41" s="6" t="n">
        <v>53821</v>
      </c>
      <c r="J41" s="6" t="n">
        <v>71086</v>
      </c>
    </row>
    <row r="42">
      <c r="A42" s="4" t="inlineStr">
        <is>
          <t>Sky Island, Inc., [Member] | Prior Notes [Member]</t>
        </is>
      </c>
    </row>
    <row r="43">
      <c r="A43" s="4" t="inlineStr">
        <is>
          <t>Debt instrument principal and interest</t>
        </is>
      </c>
      <c r="H43" s="6" t="n">
        <v>751000</v>
      </c>
    </row>
    <row r="44">
      <c r="A44" s="4" t="inlineStr">
        <is>
          <t>Sky Island, Inc., [Member] | 1st Subsequent Note [Member]</t>
        </is>
      </c>
    </row>
    <row r="45">
      <c r="A45" s="4" t="inlineStr">
        <is>
          <t>Debt instrument face value</t>
        </is>
      </c>
      <c r="C45" s="6" t="n">
        <v>750000</v>
      </c>
      <c r="H45" s="6" t="n">
        <v>750000</v>
      </c>
    </row>
    <row r="46">
      <c r="A46" s="4" t="inlineStr">
        <is>
          <t>Debt instrument interest rate</t>
        </is>
      </c>
      <c r="C46" s="4" t="inlineStr">
        <is>
          <t>10.00%</t>
        </is>
      </c>
      <c r="H46" s="4" t="inlineStr">
        <is>
          <t>10.00%</t>
        </is>
      </c>
    </row>
    <row r="47">
      <c r="A47" s="4" t="inlineStr">
        <is>
          <t>Debt maturity date</t>
        </is>
      </c>
      <c r="C47" s="4" t="inlineStr">
        <is>
          <t>Dec. 31,
		2021</t>
        </is>
      </c>
    </row>
    <row r="48">
      <c r="A48" s="4" t="inlineStr">
        <is>
          <t>Sky Island, Inc., [Member] | 2nd Subsequent Note [Member]</t>
        </is>
      </c>
    </row>
    <row r="49">
      <c r="A49" s="4" t="inlineStr">
        <is>
          <t>Debt instrument principal and interest</t>
        </is>
      </c>
      <c r="B49" s="6" t="n">
        <v>484000</v>
      </c>
    </row>
    <row r="50">
      <c r="A50" s="4" t="inlineStr">
        <is>
          <t>Debt instrument interest rate</t>
        </is>
      </c>
      <c r="B50" s="4" t="inlineStr">
        <is>
          <t>10.00%</t>
        </is>
      </c>
    </row>
    <row r="51">
      <c r="A51" s="4" t="inlineStr">
        <is>
          <t>Gain on settlement of debt</t>
        </is>
      </c>
      <c r="B51" s="6" t="n">
        <v>178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Related Party - Schedule of Notes Payable Related Party Transactions (Details) - USD ($)</t>
        </is>
      </c>
      <c r="B1" s="2" t="inlineStr">
        <is>
          <t>6 Months Ended</t>
        </is>
      </c>
      <c r="C1" s="2" t="inlineStr">
        <is>
          <t>12 Months Ended</t>
        </is>
      </c>
    </row>
    <row r="2">
      <c r="B2" s="2" t="inlineStr">
        <is>
          <t>Jun. 30, 2020</t>
        </is>
      </c>
      <c r="C2" s="2" t="inlineStr">
        <is>
          <t>Dec. 31, 2019</t>
        </is>
      </c>
    </row>
    <row r="3">
      <c r="A3" s="4" t="inlineStr">
        <is>
          <t>Notes payable</t>
        </is>
      </c>
      <c r="B3" s="6" t="n">
        <v>1513527</v>
      </c>
      <c r="C3" s="6" t="n">
        <v>2139753</v>
      </c>
    </row>
    <row r="4">
      <c r="A4" s="4" t="inlineStr">
        <is>
          <t>Sky Island, Inc., [Member]</t>
        </is>
      </c>
    </row>
    <row r="5">
      <c r="A5" s="4" t="inlineStr">
        <is>
          <t>Due</t>
        </is>
      </c>
      <c r="B5" s="4" t="inlineStr">
        <is>
          <t>Demand</t>
        </is>
      </c>
      <c r="C5" s="4" t="inlineStr">
        <is>
          <t>Demand</t>
        </is>
      </c>
    </row>
    <row r="6">
      <c r="A6" s="4" t="inlineStr">
        <is>
          <t>Interest rate</t>
        </is>
      </c>
      <c r="B6" s="4" t="inlineStr">
        <is>
          <t>10.00%</t>
        </is>
      </c>
      <c r="C6" s="4" t="inlineStr">
        <is>
          <t>10.00%</t>
        </is>
      </c>
    </row>
    <row r="7">
      <c r="A7" s="4" t="inlineStr">
        <is>
          <t>Secured</t>
        </is>
      </c>
      <c r="B7" s="4" t="inlineStr">
        <is>
          <t>No</t>
        </is>
      </c>
      <c r="C7" s="4" t="inlineStr">
        <is>
          <t>No</t>
        </is>
      </c>
    </row>
    <row r="8">
      <c r="A8" s="4" t="inlineStr">
        <is>
          <t>Notes payable</t>
        </is>
      </c>
      <c r="B8" s="6" t="n">
        <v>1004755</v>
      </c>
      <c r="C8" s="6" t="n">
        <v>1757124</v>
      </c>
    </row>
    <row r="9">
      <c r="A9" s="4" t="inlineStr">
        <is>
          <t>Matt Feinstein [Member]</t>
        </is>
      </c>
    </row>
    <row r="10">
      <c r="A10" s="4" t="inlineStr">
        <is>
          <t>Due</t>
        </is>
      </c>
      <c r="B10" s="4" t="inlineStr">
        <is>
          <t>Demand</t>
        </is>
      </c>
      <c r="C10" s="4" t="inlineStr">
        <is>
          <t>Demand</t>
        </is>
      </c>
    </row>
    <row r="11">
      <c r="A11" s="4" t="inlineStr">
        <is>
          <t>Interest rate</t>
        </is>
      </c>
      <c r="B11" s="4" t="inlineStr">
        <is>
          <t>0.00%</t>
        </is>
      </c>
      <c r="C11" s="4" t="inlineStr">
        <is>
          <t>0.00%</t>
        </is>
      </c>
    </row>
    <row r="12">
      <c r="A12" s="4" t="inlineStr">
        <is>
          <t>Secured</t>
        </is>
      </c>
      <c r="B12" s="4" t="inlineStr">
        <is>
          <t>No</t>
        </is>
      </c>
      <c r="C12" s="4" t="inlineStr">
        <is>
          <t>No</t>
        </is>
      </c>
    </row>
    <row r="13">
      <c r="A13" s="4" t="inlineStr">
        <is>
          <t>Notes payable</t>
        </is>
      </c>
      <c r="B13" s="6" t="n">
        <v>483</v>
      </c>
      <c r="C13" s="6" t="n">
        <v>2249</v>
      </c>
    </row>
    <row r="14">
      <c r="A14" s="4" t="inlineStr">
        <is>
          <t>Eric Kennedy [Member]</t>
        </is>
      </c>
    </row>
    <row r="15">
      <c r="A15" s="4" t="inlineStr">
        <is>
          <t>Due</t>
        </is>
      </c>
      <c r="B15" s="4" t="inlineStr">
        <is>
          <t>Demand</t>
        </is>
      </c>
      <c r="C15" s="4" t="inlineStr">
        <is>
          <t>Demand</t>
        </is>
      </c>
    </row>
    <row r="16">
      <c r="A16" s="4" t="inlineStr">
        <is>
          <t>Interest rate</t>
        </is>
      </c>
      <c r="B16" s="4" t="inlineStr">
        <is>
          <t>0.00%</t>
        </is>
      </c>
      <c r="C16" s="4" t="inlineStr">
        <is>
          <t>0.00%</t>
        </is>
      </c>
    </row>
    <row r="17">
      <c r="A17" s="4" t="inlineStr">
        <is>
          <t>Secured</t>
        </is>
      </c>
      <c r="B17" s="4" t="inlineStr">
        <is>
          <t>No</t>
        </is>
      </c>
      <c r="C17" s="4" t="inlineStr">
        <is>
          <t>No</t>
        </is>
      </c>
    </row>
    <row r="18">
      <c r="A18" s="4" t="inlineStr">
        <is>
          <t>Notes payable</t>
        </is>
      </c>
      <c r="B18" s="6" t="n">
        <v>30000</v>
      </c>
      <c r="C18" s="6" t="n">
        <v>30000</v>
      </c>
    </row>
    <row r="19">
      <c r="A19" s="4" t="inlineStr">
        <is>
          <t>Rob Novinger [Member]</t>
        </is>
      </c>
    </row>
    <row r="20">
      <c r="A20" s="4" t="inlineStr">
        <is>
          <t>Due</t>
        </is>
      </c>
      <c r="B20" s="4" t="inlineStr">
        <is>
          <t>Demand</t>
        </is>
      </c>
      <c r="C20" s="4" t="inlineStr">
        <is>
          <t>Demand</t>
        </is>
      </c>
    </row>
    <row r="21">
      <c r="A21" s="4" t="inlineStr">
        <is>
          <t>Interest rate</t>
        </is>
      </c>
      <c r="B21" s="4" t="inlineStr">
        <is>
          <t>0.00%</t>
        </is>
      </c>
      <c r="C21" s="4" t="inlineStr">
        <is>
          <t>0.00%</t>
        </is>
      </c>
    </row>
    <row r="22">
      <c r="A22" s="4" t="inlineStr">
        <is>
          <t>Secured</t>
        </is>
      </c>
      <c r="B22" s="4" t="inlineStr">
        <is>
          <t>No</t>
        </is>
      </c>
      <c r="C22" s="4" t="inlineStr">
        <is>
          <t>No</t>
        </is>
      </c>
    </row>
    <row r="23">
      <c r="A23" s="4" t="inlineStr">
        <is>
          <t>Notes payable</t>
        </is>
      </c>
      <c r="B23" s="6" t="n">
        <v>25000</v>
      </c>
      <c r="C23" s="6" t="n">
        <v>25000</v>
      </c>
    </row>
    <row r="24">
      <c r="A24" s="4" t="inlineStr">
        <is>
          <t>Neu-Ventures, Inc., [Member]</t>
        </is>
      </c>
    </row>
    <row r="25">
      <c r="A25" s="4" t="inlineStr">
        <is>
          <t>Due</t>
        </is>
      </c>
      <c r="B25" s="4" t="inlineStr">
        <is>
          <t>Demand</t>
        </is>
      </c>
      <c r="C25" s="4" t="inlineStr">
        <is>
          <t>Demand</t>
        </is>
      </c>
    </row>
    <row r="26">
      <c r="A26" s="4" t="inlineStr">
        <is>
          <t>Interest rate</t>
        </is>
      </c>
      <c r="B26" s="4" t="inlineStr">
        <is>
          <t>0.00%</t>
        </is>
      </c>
      <c r="C26" s="4" t="inlineStr">
        <is>
          <t>0.00%</t>
        </is>
      </c>
    </row>
    <row r="27">
      <c r="A27" s="4" t="inlineStr">
        <is>
          <t>Secured</t>
        </is>
      </c>
      <c r="B27" s="4" t="inlineStr">
        <is>
          <t>No</t>
        </is>
      </c>
      <c r="C27" s="4" t="inlineStr">
        <is>
          <t>No</t>
        </is>
      </c>
    </row>
    <row r="28">
      <c r="A28" s="4" t="inlineStr">
        <is>
          <t>Notes payable</t>
        </is>
      </c>
      <c r="B28" s="6" t="n">
        <v>453289</v>
      </c>
      <c r="C28" s="6" t="n">
        <v>3253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6" t="n">
        <v>15000</v>
      </c>
    </row>
    <row r="5">
      <c r="A5" s="3" t="inlineStr">
        <is>
          <t>Operating Expenses</t>
        </is>
      </c>
    </row>
    <row r="6">
      <c r="A6" s="4" t="inlineStr">
        <is>
          <t>General and administrative</t>
        </is>
      </c>
      <c r="B6" s="5" t="n">
        <v>197780</v>
      </c>
      <c r="C6" s="5" t="n">
        <v>553823</v>
      </c>
      <c r="D6" s="5" t="n">
        <v>393585</v>
      </c>
      <c r="E6" s="5" t="n">
        <v>678450</v>
      </c>
    </row>
    <row r="7">
      <c r="A7" s="4" t="inlineStr">
        <is>
          <t>Depreciation</t>
        </is>
      </c>
      <c r="B7" s="5" t="n">
        <v>1622</v>
      </c>
      <c r="C7" s="5" t="n">
        <v>2157</v>
      </c>
      <c r="D7" s="5" t="n">
        <v>3779</v>
      </c>
      <c r="E7" s="5" t="n">
        <v>4314</v>
      </c>
    </row>
    <row r="8">
      <c r="A8" s="4" t="inlineStr">
        <is>
          <t>Total Operating Expenses</t>
        </is>
      </c>
      <c r="B8" s="5" t="n">
        <v>199402</v>
      </c>
      <c r="C8" s="5" t="n">
        <v>555980</v>
      </c>
      <c r="D8" s="5" t="n">
        <v>397364</v>
      </c>
      <c r="E8" s="5" t="n">
        <v>682764</v>
      </c>
    </row>
    <row r="9">
      <c r="A9" s="4" t="inlineStr">
        <is>
          <t>Operating loss</t>
        </is>
      </c>
      <c r="B9" s="5" t="n">
        <v>-199402</v>
      </c>
      <c r="C9" s="5" t="n">
        <v>-555980</v>
      </c>
      <c r="D9" s="5" t="n">
        <v>-397364</v>
      </c>
      <c r="E9" s="5" t="n">
        <v>-667764</v>
      </c>
    </row>
    <row r="10">
      <c r="A10" s="3" t="inlineStr">
        <is>
          <t>Other (Income) Expense</t>
        </is>
      </c>
    </row>
    <row r="11">
      <c r="A11" s="4" t="inlineStr">
        <is>
          <t>Interest expense</t>
        </is>
      </c>
      <c r="B11" s="5" t="n">
        <v>25201</v>
      </c>
      <c r="C11" s="5" t="n">
        <v>34543</v>
      </c>
      <c r="D11" s="5" t="n">
        <v>53821</v>
      </c>
      <c r="E11" s="5" t="n">
        <v>71086</v>
      </c>
    </row>
    <row r="12">
      <c r="A12" s="4" t="inlineStr">
        <is>
          <t>Loss on settlement of debt</t>
        </is>
      </c>
      <c r="B12" s="4" t="inlineStr">
        <is>
          <t xml:space="preserve"> </t>
        </is>
      </c>
      <c r="C12" s="5" t="n">
        <v>92400</v>
      </c>
      <c r="D12" s="4" t="inlineStr">
        <is>
          <t xml:space="preserve"> </t>
        </is>
      </c>
      <c r="E12" s="5" t="n">
        <v>104775</v>
      </c>
    </row>
    <row r="13">
      <c r="A13" s="4" t="inlineStr">
        <is>
          <t>Income from Mutual Release Agreement</t>
        </is>
      </c>
      <c r="C13" s="5" t="n">
        <v>-631360</v>
      </c>
      <c r="D13" s="4" t="inlineStr">
        <is>
          <t xml:space="preserve"> </t>
        </is>
      </c>
      <c r="E13" s="5" t="n">
        <v>-631360</v>
      </c>
    </row>
    <row r="14">
      <c r="A14" s="4" t="inlineStr">
        <is>
          <t>Loss from equity method investment</t>
        </is>
      </c>
      <c r="B14" s="5" t="n">
        <v>47684</v>
      </c>
      <c r="C14" s="5" t="n">
        <v>20733</v>
      </c>
      <c r="D14" s="5" t="n">
        <v>97852</v>
      </c>
      <c r="E14" s="5" t="n">
        <v>23325</v>
      </c>
    </row>
    <row r="15">
      <c r="A15" s="4" t="inlineStr">
        <is>
          <t>Total Other (Income) Expense</t>
        </is>
      </c>
      <c r="B15" s="5" t="n">
        <v>72885</v>
      </c>
      <c r="C15" s="5" t="n">
        <v>-482684</v>
      </c>
      <c r="D15" s="5" t="n">
        <v>151673</v>
      </c>
      <c r="E15" s="5" t="n">
        <v>-432174</v>
      </c>
    </row>
    <row r="16">
      <c r="A16" s="4" t="inlineStr">
        <is>
          <t>Loss from operations before taxes</t>
        </is>
      </c>
      <c r="B16" s="5" t="n">
        <v>-272287</v>
      </c>
      <c r="C16" s="5" t="n">
        <v>-73296</v>
      </c>
      <c r="D16" s="5" t="n">
        <v>-549037</v>
      </c>
      <c r="E16" s="5" t="n">
        <v>-235590</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272287</v>
      </c>
      <c r="C18" s="6" t="n">
        <v>-73296</v>
      </c>
      <c r="D18" s="6" t="n">
        <v>-549037</v>
      </c>
      <c r="E18" s="6" t="n">
        <v>-235590</v>
      </c>
    </row>
    <row r="19">
      <c r="A19" s="4" t="inlineStr">
        <is>
          <t>Net Loss Per Share - Basic and Diluted</t>
        </is>
      </c>
      <c r="B19" s="6" t="n">
        <v>0</v>
      </c>
      <c r="C19" s="7" t="n">
        <v>-0.01</v>
      </c>
      <c r="D19" s="7" t="n">
        <v>-0.01</v>
      </c>
      <c r="E19" s="6" t="n">
        <v>0</v>
      </c>
    </row>
    <row r="20">
      <c r="A20" s="4" t="inlineStr">
        <is>
          <t>Weighted Average Common Shares - Basic and Diluted</t>
        </is>
      </c>
      <c r="B20" s="5" t="n">
        <v>88117793</v>
      </c>
      <c r="C20" s="5" t="n">
        <v>65862925</v>
      </c>
      <c r="D20" s="5" t="n">
        <v>85349215</v>
      </c>
      <c r="E20" s="5" t="n">
        <v>65862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Note Payable (Details Narrative) - USD ($)</t>
        </is>
      </c>
      <c r="B1" s="2" t="inlineStr">
        <is>
          <t>6 Months Ended</t>
        </is>
      </c>
    </row>
    <row r="2">
      <c r="B2" s="2" t="inlineStr">
        <is>
          <t>Jun. 30, 2020</t>
        </is>
      </c>
      <c r="C2" s="2" t="inlineStr">
        <is>
          <t>Jan. 31, 2020</t>
        </is>
      </c>
      <c r="D2" s="2" t="inlineStr">
        <is>
          <t>Dec. 31, 2019</t>
        </is>
      </c>
      <c r="E2" s="2" t="inlineStr">
        <is>
          <t>Jul. 02, 2016</t>
        </is>
      </c>
    </row>
    <row r="3">
      <c r="A3" s="4" t="inlineStr">
        <is>
          <t>Principal amount</t>
        </is>
      </c>
      <c r="B3" s="6" t="n">
        <v>1004755</v>
      </c>
      <c r="C3" s="6" t="n">
        <v>1062000</v>
      </c>
    </row>
    <row r="4">
      <c r="A4" s="4" t="inlineStr">
        <is>
          <t>Accrued interest</t>
        </is>
      </c>
      <c r="C4" s="6" t="n">
        <v>312891</v>
      </c>
    </row>
    <row r="5">
      <c r="A5" s="4" t="inlineStr">
        <is>
          <t>Line of Credit [Member]</t>
        </is>
      </c>
    </row>
    <row r="6">
      <c r="A6" s="4" t="inlineStr">
        <is>
          <t>Line of credit</t>
        </is>
      </c>
      <c r="B6" s="5" t="n">
        <v>27313</v>
      </c>
      <c r="D6" s="6" t="n">
        <v>27313</v>
      </c>
    </row>
    <row r="7">
      <c r="A7" s="4" t="inlineStr">
        <is>
          <t>Principal amount</t>
        </is>
      </c>
      <c r="B7" s="5" t="n">
        <v>19838</v>
      </c>
      <c r="D7" s="5" t="n">
        <v>19838</v>
      </c>
    </row>
    <row r="8">
      <c r="A8" s="4" t="inlineStr">
        <is>
          <t>Accrued interest</t>
        </is>
      </c>
      <c r="B8" s="6" t="n">
        <v>7475</v>
      </c>
      <c r="D8" s="6" t="n">
        <v>7475</v>
      </c>
    </row>
    <row r="9">
      <c r="A9" s="4" t="inlineStr">
        <is>
          <t>Better Business Consultants, Inc. [Member] | Line of Credit [Member]</t>
        </is>
      </c>
    </row>
    <row r="10">
      <c r="A10" s="4" t="inlineStr">
        <is>
          <t>Notes payable</t>
        </is>
      </c>
      <c r="E10" s="6" t="n">
        <v>25000</v>
      </c>
    </row>
    <row r="11">
      <c r="A11" s="4" t="inlineStr">
        <is>
          <t>Debt instrument term</t>
        </is>
      </c>
      <c r="B11"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dvances on Agreements (Details Narrative) - USD ($)</t>
        </is>
      </c>
      <c r="B1" s="2" t="inlineStr">
        <is>
          <t>Feb. 15, 2019</t>
        </is>
      </c>
      <c r="C1" s="2" t="inlineStr">
        <is>
          <t>Mar. 18, 2016</t>
        </is>
      </c>
      <c r="D1" s="2" t="inlineStr">
        <is>
          <t>Feb. 16, 2016</t>
        </is>
      </c>
      <c r="E1" s="2" t="inlineStr">
        <is>
          <t>Feb. 28, 2019</t>
        </is>
      </c>
      <c r="F1" s="2" t="inlineStr">
        <is>
          <t>Jun. 30, 2020</t>
        </is>
      </c>
      <c r="G1" s="2" t="inlineStr">
        <is>
          <t>Mar. 31, 2020</t>
        </is>
      </c>
      <c r="H1" s="2" t="inlineStr">
        <is>
          <t>Jun. 30, 2019</t>
        </is>
      </c>
      <c r="I1" s="2" t="inlineStr">
        <is>
          <t>Jun. 30, 2020</t>
        </is>
      </c>
      <c r="J1" s="2" t="inlineStr">
        <is>
          <t>Jun. 30, 2019</t>
        </is>
      </c>
      <c r="K1" s="2" t="inlineStr">
        <is>
          <t>Dec. 31, 2019</t>
        </is>
      </c>
      <c r="L1" s="2" t="inlineStr">
        <is>
          <t>Dec. 31, 2018</t>
        </is>
      </c>
      <c r="M1" s="2" t="inlineStr">
        <is>
          <t>Jun. 30, 2016</t>
        </is>
      </c>
      <c r="N1" s="2" t="inlineStr">
        <is>
          <t>Mar. 22, 2016</t>
        </is>
      </c>
      <c r="O1" s="2" t="inlineStr">
        <is>
          <t>Dec. 31, 2015</t>
        </is>
      </c>
    </row>
    <row r="2">
      <c r="A2" s="4" t="inlineStr">
        <is>
          <t>Number of shares issued for common stock, value</t>
        </is>
      </c>
      <c r="G2" s="6" t="n">
        <v>5500000</v>
      </c>
      <c r="H2" s="6" t="n">
        <v>5500000</v>
      </c>
    </row>
    <row r="3">
      <c r="A3" s="4" t="inlineStr">
        <is>
          <t>Interest expense</t>
        </is>
      </c>
      <c r="F3" s="6" t="n">
        <v>25201</v>
      </c>
      <c r="H3" s="5" t="n">
        <v>34543</v>
      </c>
      <c r="I3" s="6" t="n">
        <v>53821</v>
      </c>
      <c r="J3" s="6" t="n">
        <v>71086</v>
      </c>
    </row>
    <row r="4">
      <c r="A4" s="4" t="inlineStr">
        <is>
          <t>Loss on settlement of debt</t>
        </is>
      </c>
      <c r="F4" s="4" t="inlineStr">
        <is>
          <t xml:space="preserve"> </t>
        </is>
      </c>
      <c r="H4" s="6" t="n">
        <v>92400</v>
      </c>
      <c r="I4" s="4" t="inlineStr">
        <is>
          <t xml:space="preserve"> </t>
        </is>
      </c>
      <c r="J4" s="6" t="n">
        <v>104775</v>
      </c>
    </row>
    <row r="5">
      <c r="A5" s="4" t="inlineStr">
        <is>
          <t>Investor [Member] | Binding Letter of Intent One [Member]</t>
        </is>
      </c>
    </row>
    <row r="6">
      <c r="A6" s="4" t="inlineStr">
        <is>
          <t>Payments to purchased property</t>
        </is>
      </c>
      <c r="D6" s="6" t="n">
        <v>125000</v>
      </c>
    </row>
    <row r="7">
      <c r="A7" s="4" t="inlineStr">
        <is>
          <t>Repurchase financed property</t>
        </is>
      </c>
      <c r="D7" s="5" t="n">
        <v>187500</v>
      </c>
    </row>
    <row r="8">
      <c r="A8" s="4" t="inlineStr">
        <is>
          <t>Payment of rent</t>
        </is>
      </c>
      <c r="D8" s="6" t="n">
        <v>3750</v>
      </c>
    </row>
    <row r="9">
      <c r="A9" s="4" t="inlineStr">
        <is>
          <t>Advances from related party</t>
        </is>
      </c>
      <c r="M9" s="6" t="n">
        <v>125000</v>
      </c>
    </row>
    <row r="10">
      <c r="A10" s="4" t="inlineStr">
        <is>
          <t>Escrow deposit</t>
        </is>
      </c>
      <c r="M10" s="6" t="n">
        <v>40768</v>
      </c>
    </row>
    <row r="11">
      <c r="A11" s="4" t="inlineStr">
        <is>
          <t>Investor [Member] | Settlement Agreement [Member]</t>
        </is>
      </c>
    </row>
    <row r="12">
      <c r="A12" s="4" t="inlineStr">
        <is>
          <t>Short-term deferred liability</t>
        </is>
      </c>
      <c r="F12" s="5" t="n">
        <v>191625</v>
      </c>
      <c r="I12" s="5" t="n">
        <v>191625</v>
      </c>
      <c r="L12" s="6" t="n">
        <v>187500</v>
      </c>
    </row>
    <row r="13">
      <c r="A13" s="4" t="inlineStr">
        <is>
          <t>Number of shares issued for common stock</t>
        </is>
      </c>
      <c r="E13" s="5" t="n">
        <v>20000</v>
      </c>
    </row>
    <row r="14">
      <c r="A14" s="4" t="inlineStr">
        <is>
          <t>Number of shares issued for common stock, value</t>
        </is>
      </c>
      <c r="E14" s="6" t="n">
        <v>200000</v>
      </c>
    </row>
    <row r="15">
      <c r="A15" s="4" t="inlineStr">
        <is>
          <t>Installment payments</t>
        </is>
      </c>
      <c r="B15" s="6" t="n">
        <v>10000</v>
      </c>
    </row>
    <row r="16">
      <c r="A16" s="4" t="inlineStr">
        <is>
          <t>Interest expense</t>
        </is>
      </c>
      <c r="E16" s="5" t="n">
        <v>4125</v>
      </c>
    </row>
    <row r="17">
      <c r="A17" s="4" t="inlineStr">
        <is>
          <t>Settlement agreement expense</t>
        </is>
      </c>
      <c r="E17" s="6" t="n">
        <v>8375</v>
      </c>
    </row>
    <row r="18">
      <c r="A18" s="4" t="inlineStr">
        <is>
          <t>Investor Two [Member]</t>
        </is>
      </c>
    </row>
    <row r="19">
      <c r="A19" s="4" t="inlineStr">
        <is>
          <t>Escrow deposit</t>
        </is>
      </c>
      <c r="N19" s="6" t="n">
        <v>350000</v>
      </c>
    </row>
    <row r="20">
      <c r="A20" s="4" t="inlineStr">
        <is>
          <t>Investor Two [Member] | Binding Letter of Intent Two [Member]</t>
        </is>
      </c>
    </row>
    <row r="21">
      <c r="A21" s="4" t="inlineStr">
        <is>
          <t>Payments to purchased property</t>
        </is>
      </c>
      <c r="C21" s="6" t="n">
        <v>350000</v>
      </c>
    </row>
    <row r="22">
      <c r="A22" s="4" t="inlineStr">
        <is>
          <t>Repurchase financed property</t>
        </is>
      </c>
      <c r="C22" s="5" t="n">
        <v>500000</v>
      </c>
    </row>
    <row r="23">
      <c r="A23" s="4" t="inlineStr">
        <is>
          <t>Escrow deposit</t>
        </is>
      </c>
      <c r="C23" s="5" t="n">
        <v>165768</v>
      </c>
    </row>
    <row r="24">
      <c r="A24" s="4" t="inlineStr">
        <is>
          <t>Purchase price of property</t>
        </is>
      </c>
      <c r="C24" s="6" t="n">
        <v>515000</v>
      </c>
    </row>
    <row r="25">
      <c r="A25" s="4" t="inlineStr">
        <is>
          <t>Investor Two [Member] | Binding Letter of Intent [Member]</t>
        </is>
      </c>
    </row>
    <row r="26">
      <c r="A26" s="4" t="inlineStr">
        <is>
          <t>Forfeited escrow deposits</t>
        </is>
      </c>
      <c r="N26" s="6" t="n">
        <v>165768</v>
      </c>
    </row>
    <row r="27">
      <c r="A27" s="4" t="inlineStr">
        <is>
          <t>Investor One and Investor Two [Member]</t>
        </is>
      </c>
    </row>
    <row r="28">
      <c r="A28" s="4" t="inlineStr">
        <is>
          <t>Note payable</t>
        </is>
      </c>
      <c r="F28" s="5" t="n">
        <v>125000</v>
      </c>
      <c r="I28" s="5" t="n">
        <v>125000</v>
      </c>
    </row>
    <row r="29">
      <c r="A29" s="4" t="inlineStr">
        <is>
          <t>Second Investor [Member]</t>
        </is>
      </c>
    </row>
    <row r="30">
      <c r="A30" s="4" t="inlineStr">
        <is>
          <t>Advances on agreements</t>
        </is>
      </c>
      <c r="F30" s="5" t="n">
        <v>62500</v>
      </c>
      <c r="I30" s="5" t="n">
        <v>62500</v>
      </c>
    </row>
    <row r="31">
      <c r="A31" s="4" t="inlineStr">
        <is>
          <t>Short-term deferred liability</t>
        </is>
      </c>
      <c r="F31" s="6" t="n">
        <v>187500</v>
      </c>
      <c r="I31" s="5" t="n">
        <v>187500</v>
      </c>
    </row>
    <row r="32">
      <c r="A32" s="4" t="inlineStr">
        <is>
          <t>Investor [Member] | Settlement Agreement [Member]</t>
        </is>
      </c>
    </row>
    <row r="33">
      <c r="A33" s="4" t="inlineStr">
        <is>
          <t>Number of shares issued for common stock</t>
        </is>
      </c>
      <c r="K33" s="5" t="n">
        <v>20000</v>
      </c>
    </row>
    <row r="34">
      <c r="A34" s="4" t="inlineStr">
        <is>
          <t>Number of shares issued for common stock, value</t>
        </is>
      </c>
      <c r="I34" s="5" t="n">
        <v>11000</v>
      </c>
      <c r="K34" s="6" t="n">
        <v>10000</v>
      </c>
    </row>
    <row r="35">
      <c r="A35" s="4" t="inlineStr">
        <is>
          <t>Installment payments</t>
        </is>
      </c>
      <c r="K35" s="5" t="n">
        <v>10000</v>
      </c>
    </row>
    <row r="36">
      <c r="A36" s="4" t="inlineStr">
        <is>
          <t>Debt reduction amount</t>
        </is>
      </c>
      <c r="K36" s="5" t="n">
        <v>1000</v>
      </c>
    </row>
    <row r="37">
      <c r="A37" s="4" t="inlineStr">
        <is>
          <t>Investor Three [Member]</t>
        </is>
      </c>
    </row>
    <row r="38">
      <c r="A38" s="4" t="inlineStr">
        <is>
          <t>Note payable</t>
        </is>
      </c>
      <c r="K38" s="6" t="n">
        <v>200000</v>
      </c>
    </row>
    <row r="39">
      <c r="A39" s="4" t="inlineStr">
        <is>
          <t>Loss on settlement of debt</t>
        </is>
      </c>
      <c r="I39" s="6" t="n">
        <v>615000</v>
      </c>
      <c r="L39" s="6" t="n">
        <v>97800</v>
      </c>
    </row>
    <row r="40">
      <c r="A40" s="4" t="inlineStr">
        <is>
          <t>Investor Three [Member] | Revenue Share Agreement [Member]</t>
        </is>
      </c>
    </row>
    <row r="41">
      <c r="A41" s="4" t="inlineStr">
        <is>
          <t>Advances on agreements</t>
        </is>
      </c>
      <c r="O41" s="6" t="n">
        <v>750000</v>
      </c>
    </row>
    <row r="42">
      <c r="A42" s="4" t="inlineStr">
        <is>
          <t>Due to related party</t>
        </is>
      </c>
      <c r="O42" s="5" t="n">
        <v>825000</v>
      </c>
    </row>
    <row r="43">
      <c r="A43" s="4" t="inlineStr">
        <is>
          <t>Deferred finance cost</t>
        </is>
      </c>
      <c r="O43" s="6" t="n">
        <v>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vances on Agreements - Schedule of Advance on Agreement (Details) - USD ($)</t>
        </is>
      </c>
      <c r="B1" s="2" t="inlineStr">
        <is>
          <t>Jun. 30, 2020</t>
        </is>
      </c>
      <c r="C1" s="2" t="inlineStr">
        <is>
          <t>Dec. 31, 2019</t>
        </is>
      </c>
    </row>
    <row r="2">
      <c r="A2" s="4" t="inlineStr">
        <is>
          <t>Advances on agreements</t>
        </is>
      </c>
      <c r="B2" s="6" t="n">
        <v>784000</v>
      </c>
      <c r="C2" s="6" t="n">
        <v>784000</v>
      </c>
    </row>
    <row r="3">
      <c r="A3" s="4" t="inlineStr">
        <is>
          <t>Investor One and Investor Two [Member]</t>
        </is>
      </c>
    </row>
    <row r="4">
      <c r="A4" s="4" t="inlineStr">
        <is>
          <t>Advances on agreements</t>
        </is>
      </c>
      <c r="B4" s="5" t="n">
        <v>169000</v>
      </c>
      <c r="C4" s="5" t="n">
        <v>169000</v>
      </c>
    </row>
    <row r="5">
      <c r="A5" s="4" t="inlineStr">
        <is>
          <t>Investor Three [Member]</t>
        </is>
      </c>
    </row>
    <row r="6">
      <c r="A6" s="4" t="inlineStr">
        <is>
          <t>Advances on agreements</t>
        </is>
      </c>
      <c r="B6" s="6" t="n">
        <v>615000</v>
      </c>
      <c r="C6" s="6" t="n">
        <v>6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Put Option Liability (Details Narrative) - USD ($)</t>
        </is>
      </c>
      <c r="B1" s="2" t="inlineStr">
        <is>
          <t>6 Months Ended</t>
        </is>
      </c>
    </row>
    <row r="2">
      <c r="B2" s="2" t="inlineStr">
        <is>
          <t>Jun. 30, 2020</t>
        </is>
      </c>
      <c r="C2" s="2" t="inlineStr">
        <is>
          <t>Dec. 31, 2019</t>
        </is>
      </c>
      <c r="D2" s="2" t="inlineStr">
        <is>
          <t>Dec. 31, 2017</t>
        </is>
      </c>
      <c r="E2" s="2" t="inlineStr">
        <is>
          <t>Feb. 12, 2016</t>
        </is>
      </c>
    </row>
    <row r="3">
      <c r="A3" s="4" t="inlineStr">
        <is>
          <t>Options to purchase common stock shares</t>
        </is>
      </c>
      <c r="B3" s="5" t="n">
        <v>1478836</v>
      </c>
    </row>
    <row r="4">
      <c r="A4" s="4" t="inlineStr">
        <is>
          <t>Purchase price per share</t>
        </is>
      </c>
      <c r="B4" s="7" t="n">
        <v>0.68</v>
      </c>
    </row>
    <row r="5">
      <c r="A5" s="4" t="inlineStr">
        <is>
          <t>Option exercise price per share</t>
        </is>
      </c>
      <c r="B5" s="7" t="n">
        <v>0.88</v>
      </c>
    </row>
    <row r="6">
      <c r="A6" s="4" t="inlineStr">
        <is>
          <t>Merger description</t>
        </is>
      </c>
      <c r="B6" s="4" t="inlineStr">
        <is>
          <t>The Company's stock price is below $0.88 and trading volume is below 50,000 a day for a 90-day period.</t>
        </is>
      </c>
    </row>
    <row r="7">
      <c r="A7" s="4" t="inlineStr">
        <is>
          <t>Put option liability</t>
        </is>
      </c>
      <c r="B7" s="6" t="n">
        <v>1000000</v>
      </c>
      <c r="C7" s="6" t="n">
        <v>1000000</v>
      </c>
      <c r="E7" s="6" t="n">
        <v>706616</v>
      </c>
    </row>
    <row r="8">
      <c r="A8" s="4" t="inlineStr">
        <is>
          <t>Stock subscription receivable</t>
        </is>
      </c>
      <c r="B8" s="6" t="n">
        <v>1000000</v>
      </c>
      <c r="C8" s="6" t="n">
        <v>1000000</v>
      </c>
    </row>
    <row r="9">
      <c r="A9" s="4" t="inlineStr">
        <is>
          <t>At Issuance [Member]</t>
        </is>
      </c>
    </row>
    <row r="10">
      <c r="A10" s="4" t="inlineStr">
        <is>
          <t>Sale of stock price per share</t>
        </is>
      </c>
      <c r="D10" s="7"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7" customWidth="1" min="2" max="2"/>
  </cols>
  <sheetData>
    <row r="1">
      <c r="A1" s="1" t="inlineStr">
        <is>
          <t>Put Option Liability - Schedule of Fair Value of Embedded Derivative (Details)</t>
        </is>
      </c>
      <c r="B1" s="2" t="inlineStr">
        <is>
          <t>6 Months Ended</t>
        </is>
      </c>
    </row>
    <row r="2">
      <c r="B2" s="2" t="inlineStr">
        <is>
          <t>Jun. 30, 2020</t>
        </is>
      </c>
    </row>
    <row r="3">
      <c r="A3" s="4" t="inlineStr">
        <is>
          <t>Dividend Yield [Member]</t>
        </is>
      </c>
    </row>
    <row r="4">
      <c r="A4" s="4" t="inlineStr">
        <is>
          <t>Measurement input</t>
        </is>
      </c>
      <c r="B4" s="5" t="n">
        <v>0</v>
      </c>
    </row>
    <row r="5">
      <c r="A5" s="4" t="inlineStr">
        <is>
          <t>Expected Volatility [Member]</t>
        </is>
      </c>
    </row>
    <row r="6">
      <c r="A6" s="4" t="inlineStr">
        <is>
          <t>Measurement input</t>
        </is>
      </c>
      <c r="B6" s="5" t="n">
        <v>150</v>
      </c>
    </row>
    <row r="7">
      <c r="A7" s="4" t="inlineStr">
        <is>
          <t>Risk-Free Interest Rate [Member]</t>
        </is>
      </c>
    </row>
    <row r="8">
      <c r="A8" s="4" t="inlineStr">
        <is>
          <t>Measurement input</t>
        </is>
      </c>
      <c r="B8" s="8" t="n">
        <v>1.53</v>
      </c>
    </row>
    <row r="9">
      <c r="A9" s="4" t="inlineStr">
        <is>
          <t>Expected Life [Member]</t>
        </is>
      </c>
    </row>
    <row r="10">
      <c r="A10" s="4" t="inlineStr">
        <is>
          <t>Measurement input term</t>
        </is>
      </c>
      <c r="B10" s="4" t="inlineStr">
        <is>
          <t>7 months 10 days</t>
        </is>
      </c>
    </row>
    <row r="11">
      <c r="A11" s="4" t="inlineStr">
        <is>
          <t>Fair Value of the Company's Common Stock [Member]</t>
        </is>
      </c>
    </row>
    <row r="12">
      <c r="A12" s="4" t="inlineStr">
        <is>
          <t>Measurement input</t>
        </is>
      </c>
      <c r="B12"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s>
  <sheetData>
    <row r="1">
      <c r="A1" s="1" t="inlineStr">
        <is>
          <t>Stockholders' Equity (Details Narrative) - USD ($)</t>
        </is>
      </c>
      <c r="B1" s="2" t="inlineStr">
        <is>
          <t>1 Months Ended</t>
        </is>
      </c>
      <c r="C1" s="2" t="inlineStr">
        <is>
          <t>6 Months Ended</t>
        </is>
      </c>
      <c r="E1" s="2" t="inlineStr">
        <is>
          <t>12 Months Ended</t>
        </is>
      </c>
    </row>
    <row r="2">
      <c r="B2" s="2" t="inlineStr">
        <is>
          <t>Jan. 31, 2020</t>
        </is>
      </c>
      <c r="C2" s="2" t="inlineStr">
        <is>
          <t>Jun. 30, 2020</t>
        </is>
      </c>
      <c r="D2" s="2" t="inlineStr">
        <is>
          <t>Jun. 30, 2019</t>
        </is>
      </c>
      <c r="E2" s="2" t="inlineStr">
        <is>
          <t>Dec. 31, 2019</t>
        </is>
      </c>
    </row>
    <row r="3">
      <c r="A3" s="4" t="inlineStr">
        <is>
          <t>Capital stock authorized to issue</t>
        </is>
      </c>
      <c r="C3" s="5" t="n">
        <v>525000000</v>
      </c>
    </row>
    <row r="4">
      <c r="A4" s="4" t="inlineStr">
        <is>
          <t>Common stock, par value</t>
        </is>
      </c>
      <c r="C4" s="7" t="n">
        <v>1e-07</v>
      </c>
      <c r="E4" s="7" t="n">
        <v>1e-07</v>
      </c>
    </row>
    <row r="5">
      <c r="A5" s="4" t="inlineStr">
        <is>
          <t>Preferred stock shares designated</t>
        </is>
      </c>
      <c r="C5" s="5" t="n">
        <v>20000000</v>
      </c>
      <c r="E5" s="5" t="n">
        <v>20000000</v>
      </c>
    </row>
    <row r="6">
      <c r="A6" s="4" t="inlineStr">
        <is>
          <t>Common stock shares designated</t>
        </is>
      </c>
      <c r="C6" s="5" t="n">
        <v>500000000</v>
      </c>
      <c r="E6" s="5" t="n">
        <v>500000000</v>
      </c>
    </row>
    <row r="7">
      <c r="A7" s="4" t="inlineStr">
        <is>
          <t>Preferred stock, shares issued</t>
        </is>
      </c>
      <c r="C7" s="4" t="inlineStr">
        <is>
          <t xml:space="preserve"> </t>
        </is>
      </c>
      <c r="E7" s="4" t="inlineStr">
        <is>
          <t xml:space="preserve"> </t>
        </is>
      </c>
    </row>
    <row r="8">
      <c r="A8" s="4" t="inlineStr">
        <is>
          <t>Preferred stock, shares outstanding</t>
        </is>
      </c>
      <c r="C8" s="4" t="inlineStr">
        <is>
          <t xml:space="preserve"> </t>
        </is>
      </c>
      <c r="E8" s="4" t="inlineStr">
        <is>
          <t xml:space="preserve"> </t>
        </is>
      </c>
    </row>
    <row r="9">
      <c r="A9" s="4" t="inlineStr">
        <is>
          <t>Common stock, shares issued</t>
        </is>
      </c>
      <c r="C9" s="5" t="n">
        <v>88461200</v>
      </c>
      <c r="E9" s="5" t="n">
        <v>76890925</v>
      </c>
    </row>
    <row r="10">
      <c r="A10" s="4" t="inlineStr">
        <is>
          <t>Common stock, shares outstanding</t>
        </is>
      </c>
      <c r="C10" s="5" t="n">
        <v>88461200</v>
      </c>
      <c r="E10" s="5" t="n">
        <v>76890925</v>
      </c>
    </row>
    <row r="11">
      <c r="A11" s="4" t="inlineStr">
        <is>
          <t>Number of shares issued for services, shares</t>
        </is>
      </c>
      <c r="C11" s="5" t="n">
        <v>490000</v>
      </c>
      <c r="D11" s="5" t="n">
        <v>535000</v>
      </c>
    </row>
    <row r="12">
      <c r="A12" s="4" t="inlineStr">
        <is>
          <t>Number of shares issued for services</t>
        </is>
      </c>
      <c r="C12" s="6" t="n">
        <v>80800</v>
      </c>
      <c r="D12" s="6" t="n">
        <v>295500</v>
      </c>
    </row>
    <row r="13">
      <c r="A13" s="4" t="inlineStr">
        <is>
          <t>Common stock issued for debt extinguishment</t>
        </is>
      </c>
      <c r="C13" s="6" t="n">
        <v>120000</v>
      </c>
      <c r="D13" s="4" t="inlineStr">
        <is>
          <t xml:space="preserve"> </t>
        </is>
      </c>
    </row>
    <row r="14">
      <c r="A14" s="4" t="inlineStr">
        <is>
          <t>Number of commom stock shares exchanged for debt settlements, shares</t>
        </is>
      </c>
      <c r="C14" s="5" t="n">
        <v>555275</v>
      </c>
      <c r="D14" s="5" t="n">
        <v>488000</v>
      </c>
    </row>
    <row r="15">
      <c r="A15" s="4" t="inlineStr">
        <is>
          <t>Value of commom stock shares exchanged for debt settlements</t>
        </is>
      </c>
      <c r="C15" s="6" t="n">
        <v>440220</v>
      </c>
      <c r="D15" s="6" t="n">
        <v>220400</v>
      </c>
    </row>
    <row r="16">
      <c r="A16" s="4" t="inlineStr">
        <is>
          <t>Refund of additional paid-in-capital</t>
        </is>
      </c>
      <c r="D16" s="6" t="n">
        <v>2500</v>
      </c>
    </row>
    <row r="17">
      <c r="A17" s="4" t="inlineStr">
        <is>
          <t>Equity investment percentage</t>
        </is>
      </c>
      <c r="E17" s="4" t="inlineStr">
        <is>
          <t>50.00%</t>
        </is>
      </c>
    </row>
    <row r="18">
      <c r="A18" s="4" t="inlineStr">
        <is>
          <t>Stock subscriptions payable</t>
        </is>
      </c>
      <c r="C18" s="6" t="n">
        <v>0</v>
      </c>
      <c r="E18" s="6" t="n">
        <v>5940720</v>
      </c>
    </row>
    <row r="19">
      <c r="A19" s="4" t="inlineStr">
        <is>
          <t>Issuance of common shares for equity method investment</t>
        </is>
      </c>
      <c r="E19" s="6" t="n">
        <v>5500000</v>
      </c>
    </row>
    <row r="20">
      <c r="A20" s="4" t="inlineStr">
        <is>
          <t>Issuance of common shares for equity method investment, shares</t>
        </is>
      </c>
      <c r="B20" s="5" t="n">
        <v>10000000</v>
      </c>
      <c r="D20" s="5" t="n">
        <v>10000000</v>
      </c>
      <c r="E20" s="5" t="n">
        <v>10000000</v>
      </c>
    </row>
    <row r="21">
      <c r="A21" s="4" t="inlineStr">
        <is>
          <t>Shares issued for settlement of debt payable value</t>
        </is>
      </c>
      <c r="E21" s="6" t="n">
        <v>444220</v>
      </c>
    </row>
    <row r="22">
      <c r="A22" s="4" t="inlineStr">
        <is>
          <t>Shares issued for settlement of debt payable</t>
        </is>
      </c>
      <c r="E22" s="5" t="n">
        <v>555275</v>
      </c>
    </row>
    <row r="23">
      <c r="A23" s="4" t="inlineStr">
        <is>
          <t>Pineapple Ventures, Inc., [Member]</t>
        </is>
      </c>
    </row>
    <row r="24">
      <c r="A24" s="4" t="inlineStr">
        <is>
          <t>Number of common stock shares issued</t>
        </is>
      </c>
      <c r="C24" s="5" t="n">
        <v>10000000</v>
      </c>
    </row>
    <row r="25">
      <c r="A25" s="4" t="inlineStr">
        <is>
          <t>Shares of common stock in exchange</t>
        </is>
      </c>
      <c r="D25" s="5" t="n">
        <v>10000000</v>
      </c>
    </row>
    <row r="26">
      <c r="A26" s="4" t="inlineStr">
        <is>
          <t>Equity investment percentage</t>
        </is>
      </c>
      <c r="D26" s="4" t="inlineStr">
        <is>
          <t>50.00%</t>
        </is>
      </c>
    </row>
    <row r="27">
      <c r="A27" s="4" t="inlineStr">
        <is>
          <t>Related Party Note Payable [Member]</t>
        </is>
      </c>
    </row>
    <row r="28">
      <c r="A28" s="4" t="inlineStr">
        <is>
          <t>Number of common stock shares issued</t>
        </is>
      </c>
      <c r="C28" s="5" t="n">
        <v>525000</v>
      </c>
    </row>
    <row r="29">
      <c r="A29" s="4" t="inlineStr">
        <is>
          <t>Series A Convertible Preferred Stock [Member]</t>
        </is>
      </c>
    </row>
    <row r="30">
      <c r="A30" s="4" t="inlineStr">
        <is>
          <t>Preferred stock shares designated</t>
        </is>
      </c>
      <c r="C30" s="5" t="n">
        <v>5000000</v>
      </c>
      <c r="E30" s="5" t="n">
        <v>5000000</v>
      </c>
    </row>
    <row r="31">
      <c r="A31" s="4" t="inlineStr">
        <is>
          <t>Preferred stock, shares issued</t>
        </is>
      </c>
      <c r="C31" s="4" t="inlineStr">
        <is>
          <t xml:space="preserve"> </t>
        </is>
      </c>
      <c r="E31" s="4" t="inlineStr">
        <is>
          <t xml:space="preserve"> </t>
        </is>
      </c>
    </row>
    <row r="32">
      <c r="A32" s="4" t="inlineStr">
        <is>
          <t>Preferred stock, shares outstanding</t>
        </is>
      </c>
      <c r="C32" s="4" t="inlineStr">
        <is>
          <t xml:space="preserve"> </t>
        </is>
      </c>
      <c r="E3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Feb. 27, 2020</t>
        </is>
      </c>
      <c r="C1" s="2" t="inlineStr">
        <is>
          <t>Aug. 23, 2019</t>
        </is>
      </c>
      <c r="D1" s="2" t="inlineStr">
        <is>
          <t>Jan. 22, 2018</t>
        </is>
      </c>
      <c r="E1" s="2" t="inlineStr">
        <is>
          <t>Jun. 30, 2020</t>
        </is>
      </c>
      <c r="F1" s="2" t="inlineStr">
        <is>
          <t>Dec. 31, 2019</t>
        </is>
      </c>
      <c r="G1" s="2" t="inlineStr">
        <is>
          <t>Feb. 12, 2016</t>
        </is>
      </c>
    </row>
    <row r="2">
      <c r="A2" s="4" t="inlineStr">
        <is>
          <t>Put option liability</t>
        </is>
      </c>
      <c r="E2" s="6" t="n">
        <v>1000000</v>
      </c>
      <c r="F2" s="6" t="n">
        <v>1000000</v>
      </c>
      <c r="G2" s="6" t="n">
        <v>706616</v>
      </c>
    </row>
    <row r="3">
      <c r="A3" s="4" t="inlineStr">
        <is>
          <t>Stock subscription receivable</t>
        </is>
      </c>
      <c r="E3" s="5" t="n">
        <v>1000000</v>
      </c>
      <c r="F3" s="5" t="n">
        <v>1000000</v>
      </c>
    </row>
    <row r="4">
      <c r="A4" s="4" t="inlineStr">
        <is>
          <t>Stock subscriptions payable</t>
        </is>
      </c>
      <c r="E4" s="5" t="n">
        <v>0</v>
      </c>
      <c r="F4" s="5" t="n">
        <v>5940720</v>
      </c>
    </row>
    <row r="5">
      <c r="A5" s="4" t="inlineStr">
        <is>
          <t>Pineapple Express, Inc. [Member]</t>
        </is>
      </c>
    </row>
    <row r="6">
      <c r="A6" s="4" t="inlineStr">
        <is>
          <t>Put option liability</t>
        </is>
      </c>
      <c r="E6" s="5" t="n">
        <v>1000000</v>
      </c>
      <c r="F6" s="5" t="n">
        <v>1000000</v>
      </c>
    </row>
    <row r="7">
      <c r="A7" s="4" t="inlineStr">
        <is>
          <t>Stock subscription receivable</t>
        </is>
      </c>
      <c r="E7" s="5" t="n">
        <v>1000000</v>
      </c>
      <c r="F7" s="5" t="n">
        <v>1000000</v>
      </c>
    </row>
    <row r="8">
      <c r="A8" s="4" t="inlineStr">
        <is>
          <t>Plaintiff claimed damages</t>
        </is>
      </c>
      <c r="E8" s="5" t="n">
        <v>900000</v>
      </c>
    </row>
    <row r="9">
      <c r="A9" s="4" t="inlineStr">
        <is>
          <t>Claims from court</t>
        </is>
      </c>
      <c r="E9" s="5" t="n">
        <v>615000</v>
      </c>
    </row>
    <row r="10">
      <c r="A10" s="4" t="inlineStr">
        <is>
          <t>Amount in controversy</t>
        </is>
      </c>
      <c r="E10" s="5" t="n">
        <v>32500</v>
      </c>
    </row>
    <row r="11">
      <c r="A11" s="4" t="inlineStr">
        <is>
          <t>Principal amount</t>
        </is>
      </c>
      <c r="E11" s="5" t="n">
        <v>15375</v>
      </c>
    </row>
    <row r="12">
      <c r="A12" s="4" t="inlineStr">
        <is>
          <t>Judgment award transitioned</t>
        </is>
      </c>
      <c r="B12" s="6" t="n">
        <v>18692</v>
      </c>
      <c r="D12" s="6" t="n">
        <v>2367</v>
      </c>
      <c r="E12" s="5" t="n">
        <v>47674</v>
      </c>
    </row>
    <row r="13">
      <c r="A13" s="4" t="inlineStr">
        <is>
          <t>Contingent liabilities</t>
        </is>
      </c>
      <c r="E13" s="5" t="n">
        <v>18692</v>
      </c>
      <c r="F13" s="5" t="n">
        <v>18692</v>
      </c>
    </row>
    <row r="14">
      <c r="A14" s="4" t="inlineStr">
        <is>
          <t>Restricted stock</t>
        </is>
      </c>
      <c r="E14" s="6" t="n">
        <v>40000</v>
      </c>
    </row>
    <row r="15">
      <c r="A15" s="4" t="inlineStr">
        <is>
          <t>Restricted stock, shares</t>
        </is>
      </c>
      <c r="E15" s="5" t="n">
        <v>555275</v>
      </c>
    </row>
    <row r="16">
      <c r="A16" s="4" t="inlineStr">
        <is>
          <t>Settlement shares issued</t>
        </is>
      </c>
      <c r="E16" s="6" t="n">
        <v>40000</v>
      </c>
    </row>
    <row r="17">
      <c r="A17" s="4" t="inlineStr">
        <is>
          <t>Stipulated judgment claimed</t>
        </is>
      </c>
      <c r="E17" s="5" t="n">
        <v>60000</v>
      </c>
    </row>
    <row r="18">
      <c r="A18" s="4" t="inlineStr">
        <is>
          <t>Judgement debtor's amount</t>
        </is>
      </c>
      <c r="E18" s="5" t="n">
        <v>30000</v>
      </c>
    </row>
    <row r="19">
      <c r="A19" s="4" t="inlineStr">
        <is>
          <t>The Hit Channel, Inc. [Member]</t>
        </is>
      </c>
    </row>
    <row r="20">
      <c r="A20" s="4" t="inlineStr">
        <is>
          <t>Stock subscriptions payable</t>
        </is>
      </c>
      <c r="F20" s="5" t="n">
        <v>444220</v>
      </c>
    </row>
    <row r="21">
      <c r="A21" s="4" t="inlineStr">
        <is>
          <t>StoryCorp Consulting, dba Wells Compliance Group [Member]</t>
        </is>
      </c>
    </row>
    <row r="22">
      <c r="A22" s="4" t="inlineStr">
        <is>
          <t>Judgment award transitioned</t>
        </is>
      </c>
      <c r="F22" s="5" t="n">
        <v>15000</v>
      </c>
    </row>
    <row r="23">
      <c r="A23" s="4" t="inlineStr">
        <is>
          <t>Contingent liabilities</t>
        </is>
      </c>
      <c r="E23" s="5" t="n">
        <v>23805</v>
      </c>
      <c r="F23" s="5" t="n">
        <v>15000</v>
      </c>
    </row>
    <row r="24">
      <c r="A24" s="4" t="inlineStr">
        <is>
          <t>Russ Schamun [Member]</t>
        </is>
      </c>
    </row>
    <row r="25">
      <c r="A25" s="4" t="inlineStr">
        <is>
          <t>Judgment award transitioned</t>
        </is>
      </c>
      <c r="C25" s="6" t="n">
        <v>7500</v>
      </c>
    </row>
    <row r="26">
      <c r="A26" s="4" t="inlineStr">
        <is>
          <t>Contingent liabilities</t>
        </is>
      </c>
      <c r="E26" s="6" t="n">
        <v>7500</v>
      </c>
      <c r="F26" s="6" t="n">
        <v>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Dec. 17, 2020</t>
        </is>
      </c>
      <c r="C1" s="2" t="inlineStr">
        <is>
          <t>Jul. 30, 2020</t>
        </is>
      </c>
      <c r="D1" s="2" t="inlineStr">
        <is>
          <t>Apr. 02, 2020</t>
        </is>
      </c>
      <c r="E1" s="2" t="inlineStr">
        <is>
          <t>Jun. 30, 2020</t>
        </is>
      </c>
      <c r="F1" s="2" t="inlineStr">
        <is>
          <t>Jan. 31, 2020</t>
        </is>
      </c>
    </row>
    <row r="2">
      <c r="A2" s="4" t="inlineStr">
        <is>
          <t>Debt face value</t>
        </is>
      </c>
      <c r="E2" s="6" t="n">
        <v>1004755</v>
      </c>
      <c r="F2" s="6" t="n">
        <v>1062000</v>
      </c>
    </row>
    <row r="3">
      <c r="A3" s="4" t="inlineStr">
        <is>
          <t>Asset Purchase and Sale Agreement [Member] | Mr. Ortega [Member]</t>
        </is>
      </c>
    </row>
    <row r="4">
      <c r="A4" s="4" t="inlineStr">
        <is>
          <t>Exchange for cancellation of share value</t>
        </is>
      </c>
      <c r="D4" s="6" t="n">
        <v>1000000</v>
      </c>
    </row>
    <row r="5">
      <c r="A5" s="4" t="inlineStr">
        <is>
          <t>Subsequent Event [Member] | Recission Agreement [Member]</t>
        </is>
      </c>
    </row>
    <row r="6">
      <c r="A6" s="4" t="inlineStr">
        <is>
          <t>Debt face value</t>
        </is>
      </c>
      <c r="B6" s="6" t="n">
        <v>1000000</v>
      </c>
    </row>
    <row r="7">
      <c r="A7" s="4" t="inlineStr">
        <is>
          <t>Pineapple Ventures, Inc., [Member]</t>
        </is>
      </c>
    </row>
    <row r="8">
      <c r="A8" s="4" t="inlineStr">
        <is>
          <t>Number of common stock shares issued</t>
        </is>
      </c>
      <c r="E8" s="5" t="n">
        <v>10000000</v>
      </c>
    </row>
    <row r="9">
      <c r="A9" s="4" t="inlineStr">
        <is>
          <t>Pineapple Ventures, Inc., [Member] | Subsequent Event [Member]</t>
        </is>
      </c>
    </row>
    <row r="10">
      <c r="A10" s="4" t="inlineStr">
        <is>
          <t>Number of common stock shares issued</t>
        </is>
      </c>
      <c r="C10" s="5" t="n">
        <v>1015000</v>
      </c>
    </row>
    <row r="11">
      <c r="A11" s="4" t="inlineStr">
        <is>
          <t>Pineapple Ventures, Inc., [Member] | Subsequent Event [Member] | Intellectual Property Purchase Agreement [Member] | Mr. Ortega [Member]</t>
        </is>
      </c>
    </row>
    <row r="12">
      <c r="A12" s="4" t="inlineStr">
        <is>
          <t>Exchange for cancellation of share value</t>
        </is>
      </c>
      <c r="B12"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6" t="n">
        <v>6</v>
      </c>
      <c r="C2" s="6" t="n">
        <v>7952586</v>
      </c>
      <c r="D2" s="6" t="n">
        <v>-12250199</v>
      </c>
      <c r="E2" s="6" t="n">
        <v>-4297607</v>
      </c>
    </row>
    <row r="3">
      <c r="A3" s="4" t="inlineStr">
        <is>
          <t>Beginning balance, shares at Dec. 31, 2018</t>
        </is>
      </c>
      <c r="B3" s="5" t="n">
        <v>65862925</v>
      </c>
    </row>
    <row r="4">
      <c r="A4" s="4" t="inlineStr">
        <is>
          <t>Gain of settlements of related party debt</t>
        </is>
      </c>
      <c r="B4" s="4" t="inlineStr">
        <is>
          <t xml:space="preserve"> </t>
        </is>
      </c>
      <c r="C4" s="5" t="n">
        <v>135122</v>
      </c>
      <c r="D4" s="4" t="inlineStr">
        <is>
          <t xml:space="preserve"> </t>
        </is>
      </c>
      <c r="E4" s="5" t="n">
        <v>135122</v>
      </c>
    </row>
    <row r="5">
      <c r="A5" s="4" t="inlineStr">
        <is>
          <t>Refund of additional paid-in-capital</t>
        </is>
      </c>
      <c r="B5" s="4" t="inlineStr">
        <is>
          <t xml:space="preserve"> </t>
        </is>
      </c>
      <c r="C5" s="5" t="n">
        <v>-2500</v>
      </c>
      <c r="D5" s="4" t="inlineStr">
        <is>
          <t xml:space="preserve"> </t>
        </is>
      </c>
      <c r="E5" s="5" t="n">
        <v>-2500</v>
      </c>
    </row>
    <row r="6">
      <c r="A6" s="4" t="inlineStr">
        <is>
          <t>Net loss</t>
        </is>
      </c>
      <c r="B6" s="4" t="inlineStr">
        <is>
          <t xml:space="preserve"> </t>
        </is>
      </c>
      <c r="C6" s="4" t="inlineStr">
        <is>
          <t xml:space="preserve"> </t>
        </is>
      </c>
      <c r="D6" s="5" t="n">
        <v>-162294</v>
      </c>
      <c r="E6" s="5" t="n">
        <v>-162294</v>
      </c>
    </row>
    <row r="7">
      <c r="A7" s="4" t="inlineStr">
        <is>
          <t>Ending balance at Mar. 31, 2019</t>
        </is>
      </c>
      <c r="B7" s="6" t="n">
        <v>6</v>
      </c>
      <c r="C7" s="5" t="n">
        <v>8085208</v>
      </c>
      <c r="D7" s="5" t="n">
        <v>-12412493</v>
      </c>
      <c r="E7" s="5" t="n">
        <v>-4327279</v>
      </c>
    </row>
    <row r="8">
      <c r="A8" s="4" t="inlineStr">
        <is>
          <t>Ending balance, shares at Mar. 31, 2019</t>
        </is>
      </c>
      <c r="B8" s="5" t="n">
        <v>65862925</v>
      </c>
    </row>
    <row r="9">
      <c r="A9" s="4" t="inlineStr">
        <is>
          <t>Beginning balance at Dec. 31, 2018</t>
        </is>
      </c>
      <c r="B9" s="6" t="n">
        <v>6</v>
      </c>
      <c r="C9" s="5" t="n">
        <v>7952586</v>
      </c>
      <c r="D9" s="5" t="n">
        <v>-12250199</v>
      </c>
      <c r="E9" s="5" t="n">
        <v>-4297607</v>
      </c>
    </row>
    <row r="10">
      <c r="A10" s="4" t="inlineStr">
        <is>
          <t>Beginning balance, shares at Dec. 31, 2018</t>
        </is>
      </c>
      <c r="B10" s="5" t="n">
        <v>65862925</v>
      </c>
    </row>
    <row r="11">
      <c r="A11" s="4" t="inlineStr">
        <is>
          <t>Net loss</t>
        </is>
      </c>
      <c r="E11" s="5" t="n">
        <v>-235590</v>
      </c>
    </row>
    <row r="12">
      <c r="A12" s="4" t="inlineStr">
        <is>
          <t>Ending balance at Jun. 30, 2019</t>
        </is>
      </c>
      <c r="B12" s="6" t="n">
        <v>7</v>
      </c>
      <c r="C12" s="5" t="n">
        <v>14103607</v>
      </c>
      <c r="D12" s="5" t="n">
        <v>-12485789</v>
      </c>
      <c r="E12" s="5" t="n">
        <v>1617825</v>
      </c>
    </row>
    <row r="13">
      <c r="A13" s="4" t="inlineStr">
        <is>
          <t>Ending balance, shares at Jun. 30, 2019</t>
        </is>
      </c>
      <c r="B13" s="5" t="n">
        <v>76890925</v>
      </c>
    </row>
    <row r="14">
      <c r="A14" s="4" t="inlineStr">
        <is>
          <t>Beginning balance at Dec. 31, 2018</t>
        </is>
      </c>
      <c r="B14" s="6" t="n">
        <v>6</v>
      </c>
      <c r="C14" s="5" t="n">
        <v>7952586</v>
      </c>
      <c r="D14" s="5" t="n">
        <v>-12250199</v>
      </c>
      <c r="E14" s="5" t="n">
        <v>-4297607</v>
      </c>
    </row>
    <row r="15">
      <c r="A15" s="4" t="inlineStr">
        <is>
          <t>Beginning balance, shares at Dec. 31, 2018</t>
        </is>
      </c>
      <c r="B15" s="5" t="n">
        <v>65862925</v>
      </c>
    </row>
    <row r="16">
      <c r="A16" s="4" t="inlineStr">
        <is>
          <t>Ending balance at Dec. 31, 2019</t>
        </is>
      </c>
      <c r="B16" s="6" t="n">
        <v>7</v>
      </c>
      <c r="C16" s="5" t="n">
        <v>14139607</v>
      </c>
      <c r="D16" s="5" t="n">
        <v>-13418661</v>
      </c>
      <c r="E16" s="5" t="n">
        <v>720953</v>
      </c>
    </row>
    <row r="17">
      <c r="A17" s="4" t="inlineStr">
        <is>
          <t>Ending balance, shares at Dec. 31, 2019</t>
        </is>
      </c>
      <c r="B17" s="5" t="n">
        <v>76890925</v>
      </c>
    </row>
    <row r="18">
      <c r="A18" s="4" t="inlineStr">
        <is>
          <t>Beginning balance at Mar. 31, 2019</t>
        </is>
      </c>
      <c r="B18" s="6" t="n">
        <v>6</v>
      </c>
      <c r="C18" s="5" t="n">
        <v>8085208</v>
      </c>
      <c r="D18" s="5" t="n">
        <v>-12412493</v>
      </c>
      <c r="E18" s="5" t="n">
        <v>-4327279</v>
      </c>
    </row>
    <row r="19">
      <c r="A19" s="4" t="inlineStr">
        <is>
          <t>Beginning balance, shares at Mar. 31, 2019</t>
        </is>
      </c>
      <c r="B19" s="5" t="n">
        <v>65862925</v>
      </c>
    </row>
    <row r="20">
      <c r="A20" s="4" t="inlineStr">
        <is>
          <t>Common stock issued for prior year subscriptions</t>
        </is>
      </c>
      <c r="B20" s="4" t="inlineStr">
        <is>
          <t xml:space="preserve"> </t>
        </is>
      </c>
      <c r="C20" s="5" t="n">
        <v>2500</v>
      </c>
      <c r="D20" s="4" t="inlineStr">
        <is>
          <t xml:space="preserve"> </t>
        </is>
      </c>
      <c r="E20" s="5" t="n">
        <v>2500</v>
      </c>
    </row>
    <row r="21">
      <c r="A21" s="4" t="inlineStr">
        <is>
          <t>Common stock issued for prior year subscriptions, shares</t>
        </is>
      </c>
      <c r="B21" s="5" t="n">
        <v>5000</v>
      </c>
    </row>
    <row r="22">
      <c r="A22" s="4" t="inlineStr">
        <is>
          <t>Common stock issued for compensation</t>
        </is>
      </c>
      <c r="B22" s="4" t="inlineStr">
        <is>
          <t xml:space="preserve"> </t>
        </is>
      </c>
      <c r="C22" s="5" t="n">
        <v>295500</v>
      </c>
      <c r="D22" s="4" t="inlineStr">
        <is>
          <t xml:space="preserve"> </t>
        </is>
      </c>
      <c r="E22" s="5" t="n">
        <v>295500</v>
      </c>
    </row>
    <row r="23">
      <c r="A23" s="4" t="inlineStr">
        <is>
          <t>Common stock issued for compensation,shares</t>
        </is>
      </c>
      <c r="B23" s="5" t="n">
        <v>535000</v>
      </c>
    </row>
    <row r="24">
      <c r="A24" s="4" t="inlineStr">
        <is>
          <t>Common stock issued for settlements of debt and payables</t>
        </is>
      </c>
      <c r="B24" s="4" t="inlineStr">
        <is>
          <t xml:space="preserve"> </t>
        </is>
      </c>
      <c r="C24" s="5" t="n">
        <v>220400</v>
      </c>
      <c r="D24" s="4" t="inlineStr">
        <is>
          <t xml:space="preserve"> </t>
        </is>
      </c>
      <c r="E24" s="5" t="n">
        <v>220400</v>
      </c>
    </row>
    <row r="25">
      <c r="A25" s="4" t="inlineStr">
        <is>
          <t>Common stock issued for settlements of debt and payables, shares</t>
        </is>
      </c>
      <c r="B25" s="5" t="n">
        <v>488000</v>
      </c>
    </row>
    <row r="26">
      <c r="A26" s="4" t="inlineStr">
        <is>
          <t>Issuance of common shares for equity method investment</t>
        </is>
      </c>
      <c r="B26" s="6" t="n">
        <v>1</v>
      </c>
      <c r="C26" s="5" t="n">
        <v>5499999</v>
      </c>
      <c r="D26" s="4" t="inlineStr">
        <is>
          <t xml:space="preserve"> </t>
        </is>
      </c>
      <c r="E26" s="5" t="n">
        <v>5500000</v>
      </c>
    </row>
    <row r="27">
      <c r="A27" s="4" t="inlineStr">
        <is>
          <t>Issuance of common shares for equity method investment, shares</t>
        </is>
      </c>
      <c r="B27" s="5" t="n">
        <v>10000000</v>
      </c>
    </row>
    <row r="28">
      <c r="A28" s="4" t="inlineStr">
        <is>
          <t>Net loss</t>
        </is>
      </c>
      <c r="B28" s="4" t="inlineStr">
        <is>
          <t xml:space="preserve"> </t>
        </is>
      </c>
      <c r="C28" s="4" t="inlineStr">
        <is>
          <t xml:space="preserve"> </t>
        </is>
      </c>
      <c r="D28" s="5" t="n">
        <v>-73296</v>
      </c>
      <c r="E28" s="5" t="n">
        <v>-73296</v>
      </c>
    </row>
    <row r="29">
      <c r="A29" s="4" t="inlineStr">
        <is>
          <t>Ending balance at Jun. 30, 2019</t>
        </is>
      </c>
      <c r="B29" s="6" t="n">
        <v>7</v>
      </c>
      <c r="C29" s="5" t="n">
        <v>14103607</v>
      </c>
      <c r="D29" s="5" t="n">
        <v>-12485789</v>
      </c>
      <c r="E29" s="5" t="n">
        <v>1617825</v>
      </c>
    </row>
    <row r="30">
      <c r="A30" s="4" t="inlineStr">
        <is>
          <t>Ending balance, shares at Jun. 30, 2019</t>
        </is>
      </c>
      <c r="B30" s="5" t="n">
        <v>76890925</v>
      </c>
    </row>
    <row r="31">
      <c r="A31" s="4" t="inlineStr">
        <is>
          <t>Beginning balance at Dec. 31, 2019</t>
        </is>
      </c>
      <c r="B31" s="6" t="n">
        <v>7</v>
      </c>
      <c r="C31" s="5" t="n">
        <v>14139607</v>
      </c>
      <c r="D31" s="5" t="n">
        <v>-13418661</v>
      </c>
      <c r="E31" s="5" t="n">
        <v>720953</v>
      </c>
    </row>
    <row r="32">
      <c r="A32" s="4" t="inlineStr">
        <is>
          <t>Beginning balance, shares at Dec. 31, 2019</t>
        </is>
      </c>
      <c r="B32" s="5" t="n">
        <v>76890925</v>
      </c>
    </row>
    <row r="33">
      <c r="A33" s="4" t="inlineStr">
        <is>
          <t>Common stock issued for settlements of debt and payables</t>
        </is>
      </c>
      <c r="B33" s="4" t="inlineStr">
        <is>
          <t xml:space="preserve"> </t>
        </is>
      </c>
      <c r="C33" s="5" t="n">
        <v>440220</v>
      </c>
      <c r="D33" s="4" t="inlineStr">
        <is>
          <t xml:space="preserve"> </t>
        </is>
      </c>
      <c r="E33" s="5" t="n">
        <v>440220</v>
      </c>
    </row>
    <row r="34">
      <c r="A34" s="4" t="inlineStr">
        <is>
          <t>Common stock issued for settlements of debt and payables, shares</t>
        </is>
      </c>
      <c r="B34" s="5" t="n">
        <v>555275</v>
      </c>
    </row>
    <row r="35">
      <c r="A35" s="4" t="inlineStr">
        <is>
          <t>Issuance of common shares for equity method investment</t>
        </is>
      </c>
      <c r="B35" s="6" t="n">
        <v>1</v>
      </c>
      <c r="C35" s="5" t="n">
        <v>5499999</v>
      </c>
      <c r="D35" s="4" t="inlineStr">
        <is>
          <t xml:space="preserve"> </t>
        </is>
      </c>
      <c r="E35" s="5" t="n">
        <v>5500000</v>
      </c>
    </row>
    <row r="36">
      <c r="A36" s="4" t="inlineStr">
        <is>
          <t>Issuance of common shares for equity method investment, shares</t>
        </is>
      </c>
      <c r="B36" s="5" t="n">
        <v>10000000</v>
      </c>
    </row>
    <row r="37">
      <c r="A37" s="4" t="inlineStr">
        <is>
          <t>Net loss</t>
        </is>
      </c>
      <c r="B37" s="4" t="inlineStr">
        <is>
          <t xml:space="preserve"> </t>
        </is>
      </c>
      <c r="C37" s="4" t="inlineStr">
        <is>
          <t xml:space="preserve"> </t>
        </is>
      </c>
      <c r="D37" s="5" t="n">
        <v>-276750</v>
      </c>
      <c r="E37" s="5" t="n">
        <v>-276750</v>
      </c>
    </row>
    <row r="38">
      <c r="A38" s="4" t="inlineStr">
        <is>
          <t>Ending balance at Mar. 31, 2020</t>
        </is>
      </c>
      <c r="B38" s="6" t="n">
        <v>8</v>
      </c>
      <c r="C38" s="5" t="n">
        <v>20079826</v>
      </c>
      <c r="D38" s="5" t="n">
        <v>-13695411</v>
      </c>
      <c r="E38" s="5" t="n">
        <v>6384423</v>
      </c>
    </row>
    <row r="39">
      <c r="A39" s="4" t="inlineStr">
        <is>
          <t>Ending balance, shares at Mar. 31, 2020</t>
        </is>
      </c>
      <c r="B39" s="5" t="n">
        <v>87446200</v>
      </c>
    </row>
    <row r="40">
      <c r="A40" s="4" t="inlineStr">
        <is>
          <t>Beginning balance at Dec. 31, 2019</t>
        </is>
      </c>
      <c r="B40" s="6" t="n">
        <v>7</v>
      </c>
      <c r="C40" s="5" t="n">
        <v>14139607</v>
      </c>
      <c r="D40" s="5" t="n">
        <v>-13418661</v>
      </c>
      <c r="E40" s="5" t="n">
        <v>720953</v>
      </c>
    </row>
    <row r="41">
      <c r="A41" s="4" t="inlineStr">
        <is>
          <t>Beginning balance, shares at Dec. 31, 2019</t>
        </is>
      </c>
      <c r="B41" s="5" t="n">
        <v>76890925</v>
      </c>
    </row>
    <row r="42">
      <c r="A42" s="4" t="inlineStr">
        <is>
          <t>Net loss</t>
        </is>
      </c>
      <c r="E42" s="5" t="n">
        <v>-549037</v>
      </c>
    </row>
    <row r="43">
      <c r="A43" s="4" t="inlineStr">
        <is>
          <t>Ending balance at Jun. 30, 2020</t>
        </is>
      </c>
      <c r="B43" s="6" t="n">
        <v>8</v>
      </c>
      <c r="C43" s="5" t="n">
        <v>20280626</v>
      </c>
      <c r="D43" s="5" t="n">
        <v>-13967698</v>
      </c>
      <c r="E43" s="5" t="n">
        <v>6312936</v>
      </c>
    </row>
    <row r="44">
      <c r="A44" s="4" t="inlineStr">
        <is>
          <t>Ending balance, shares at Jun. 30, 2020</t>
        </is>
      </c>
      <c r="B44" s="5" t="n">
        <v>88461200</v>
      </c>
    </row>
    <row r="45">
      <c r="A45" s="4" t="inlineStr">
        <is>
          <t>Beginning balance at Mar. 31, 2020</t>
        </is>
      </c>
      <c r="B45" s="6" t="n">
        <v>8</v>
      </c>
      <c r="C45" s="5" t="n">
        <v>20079826</v>
      </c>
      <c r="D45" s="5" t="n">
        <v>-13695411</v>
      </c>
      <c r="E45" s="5" t="n">
        <v>6384423</v>
      </c>
    </row>
    <row r="46">
      <c r="A46" s="4" t="inlineStr">
        <is>
          <t>Beginning balance, shares at Mar. 31, 2020</t>
        </is>
      </c>
      <c r="B46" s="5" t="n">
        <v>87446200</v>
      </c>
    </row>
    <row r="47">
      <c r="A47" s="4" t="inlineStr">
        <is>
          <t>Common stock issued for compensation and debt extinguishment</t>
        </is>
      </c>
      <c r="B47" s="4" t="inlineStr">
        <is>
          <t xml:space="preserve"> </t>
        </is>
      </c>
      <c r="C47" s="5" t="n">
        <v>200800</v>
      </c>
      <c r="D47" s="4" t="inlineStr">
        <is>
          <t xml:space="preserve"> </t>
        </is>
      </c>
      <c r="E47" s="5" t="n">
        <v>200800</v>
      </c>
    </row>
    <row r="48">
      <c r="A48" s="4" t="inlineStr">
        <is>
          <t>Common stock issued for compensation and debt extinguishment, shares</t>
        </is>
      </c>
      <c r="B48" s="5" t="n">
        <v>1015000</v>
      </c>
    </row>
    <row r="49">
      <c r="A49" s="4" t="inlineStr">
        <is>
          <t>Net loss</t>
        </is>
      </c>
      <c r="B49" s="4" t="inlineStr">
        <is>
          <t xml:space="preserve"> </t>
        </is>
      </c>
      <c r="C49" s="4" t="inlineStr">
        <is>
          <t xml:space="preserve"> </t>
        </is>
      </c>
      <c r="D49" s="5" t="n">
        <v>-272287</v>
      </c>
      <c r="E49" s="5" t="n">
        <v>-272287</v>
      </c>
    </row>
    <row r="50">
      <c r="A50" s="4" t="inlineStr">
        <is>
          <t>Ending balance at Jun. 30, 2020</t>
        </is>
      </c>
      <c r="B50" s="6" t="n">
        <v>8</v>
      </c>
      <c r="C50" s="6" t="n">
        <v>20280626</v>
      </c>
      <c r="D50" s="6" t="n">
        <v>-13967698</v>
      </c>
      <c r="E50" s="6" t="n">
        <v>6312936</v>
      </c>
    </row>
    <row r="51">
      <c r="A51" s="4" t="inlineStr">
        <is>
          <t>Ending balance, shares at Jun. 30, 2020</t>
        </is>
      </c>
      <c r="B51" s="5" t="n">
        <v>8846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272287</v>
      </c>
      <c r="C4" s="6" t="n">
        <v>-276750</v>
      </c>
      <c r="D4" s="6" t="n">
        <v>-73296</v>
      </c>
      <c r="E4" s="6" t="n">
        <v>-162294</v>
      </c>
      <c r="F4" s="6" t="n">
        <v>-549037</v>
      </c>
      <c r="G4" s="6" t="n">
        <v>-235590</v>
      </c>
    </row>
    <row r="5">
      <c r="A5" s="3" t="inlineStr">
        <is>
          <t>Adjustments to reconcile net loss to net cash used in operating activities:</t>
        </is>
      </c>
    </row>
    <row r="6">
      <c r="A6" s="4" t="inlineStr">
        <is>
          <t>Depreciation</t>
        </is>
      </c>
      <c r="B6" s="5" t="n">
        <v>1622</v>
      </c>
      <c r="D6" s="5" t="n">
        <v>2157</v>
      </c>
      <c r="F6" s="5" t="n">
        <v>3779</v>
      </c>
      <c r="G6" s="5" t="n">
        <v>4314</v>
      </c>
    </row>
    <row r="7">
      <c r="A7" s="4" t="inlineStr">
        <is>
          <t>Non-cash lease expense</t>
        </is>
      </c>
      <c r="F7" s="5" t="n">
        <v>-367</v>
      </c>
      <c r="G7" s="5" t="n">
        <v>808</v>
      </c>
    </row>
    <row r="8">
      <c r="A8" s="4" t="inlineStr">
        <is>
          <t>Loss (Gain) from equity method investment</t>
        </is>
      </c>
      <c r="B8" s="5" t="n">
        <v>47684</v>
      </c>
      <c r="D8" s="5" t="n">
        <v>20733</v>
      </c>
      <c r="F8" s="5" t="n">
        <v>97852</v>
      </c>
      <c r="G8" s="5" t="n">
        <v>23325</v>
      </c>
    </row>
    <row r="9">
      <c r="A9" s="4" t="inlineStr">
        <is>
          <t>Income from Mutual Release Agreement</t>
        </is>
      </c>
      <c r="D9" s="5" t="n">
        <v>-631360</v>
      </c>
      <c r="F9" s="4" t="inlineStr">
        <is>
          <t xml:space="preserve"> </t>
        </is>
      </c>
      <c r="G9" s="5" t="n">
        <v>-631360</v>
      </c>
    </row>
    <row r="10">
      <c r="A10" s="4" t="inlineStr">
        <is>
          <t>Loss on settlement of debt</t>
        </is>
      </c>
      <c r="B10" s="4" t="inlineStr">
        <is>
          <t xml:space="preserve"> </t>
        </is>
      </c>
      <c r="D10" s="5" t="n">
        <v>92400</v>
      </c>
      <c r="F10" s="4" t="inlineStr">
        <is>
          <t xml:space="preserve"> </t>
        </is>
      </c>
      <c r="G10" s="5" t="n">
        <v>104775</v>
      </c>
    </row>
    <row r="11">
      <c r="A11" s="4" t="inlineStr">
        <is>
          <t>Related party settlements</t>
        </is>
      </c>
      <c r="F11" s="4" t="inlineStr">
        <is>
          <t xml:space="preserve"> </t>
        </is>
      </c>
      <c r="G11" s="5" t="n">
        <v>171122</v>
      </c>
    </row>
    <row r="12">
      <c r="A12" s="4" t="inlineStr">
        <is>
          <t>Interest expense - debt settlements</t>
        </is>
      </c>
      <c r="F12" s="4" t="inlineStr">
        <is>
          <t xml:space="preserve"> </t>
        </is>
      </c>
      <c r="G12" s="5" t="n">
        <v>4125</v>
      </c>
    </row>
    <row r="13">
      <c r="A13" s="4" t="inlineStr">
        <is>
          <t>Stock-based compensation</t>
        </is>
      </c>
      <c r="F13" s="5" t="n">
        <v>80300</v>
      </c>
      <c r="G13" s="5" t="n">
        <v>295500</v>
      </c>
    </row>
    <row r="14">
      <c r="A14" s="3" t="inlineStr">
        <is>
          <t>Changes in operating assets and liabilities:</t>
        </is>
      </c>
    </row>
    <row r="15">
      <c r="A15" s="4" t="inlineStr">
        <is>
          <t>Accounts receivable</t>
        </is>
      </c>
      <c r="F15" s="4" t="inlineStr">
        <is>
          <t xml:space="preserve"> </t>
        </is>
      </c>
      <c r="G15" s="5" t="n">
        <v>-17500</v>
      </c>
    </row>
    <row r="16">
      <c r="A16" s="4" t="inlineStr">
        <is>
          <t>Security deposits</t>
        </is>
      </c>
      <c r="F16" s="5" t="n">
        <v>7944</v>
      </c>
      <c r="G16" s="4" t="inlineStr">
        <is>
          <t xml:space="preserve"> </t>
        </is>
      </c>
    </row>
    <row r="17">
      <c r="A17" s="4" t="inlineStr">
        <is>
          <t>Accounts payable and accrued liabilities</t>
        </is>
      </c>
      <c r="F17" s="5" t="n">
        <v>24950</v>
      </c>
      <c r="G17" s="5" t="n">
        <v>309688</v>
      </c>
    </row>
    <row r="18">
      <c r="A18" s="4" t="inlineStr">
        <is>
          <t>Accrued interest payable</t>
        </is>
      </c>
      <c r="F18" s="5" t="n">
        <v>49857</v>
      </c>
      <c r="G18" s="5" t="n">
        <v>84549</v>
      </c>
    </row>
    <row r="19">
      <c r="A19" s="4" t="inlineStr">
        <is>
          <t>Stock subscription payable</t>
        </is>
      </c>
      <c r="F19" s="4" t="inlineStr">
        <is>
          <t xml:space="preserve"> </t>
        </is>
      </c>
      <c r="G19" s="5" t="n">
        <v>-466220</v>
      </c>
    </row>
    <row r="20">
      <c r="A20" s="4" t="inlineStr">
        <is>
          <t>Due to affiliates</t>
        </is>
      </c>
      <c r="F20" s="5" t="n">
        <v>39580</v>
      </c>
      <c r="G20" s="5" t="n">
        <v>14086</v>
      </c>
    </row>
    <row r="21">
      <c r="A21" s="4" t="inlineStr">
        <is>
          <t>Net cash used in operating activities</t>
        </is>
      </c>
      <c r="F21" s="5" t="n">
        <v>-245142</v>
      </c>
      <c r="G21" s="5" t="n">
        <v>-338378</v>
      </c>
    </row>
    <row r="22">
      <c r="A22" s="3" t="inlineStr">
        <is>
          <t>Cash Flows from Financing Activities</t>
        </is>
      </c>
    </row>
    <row r="23">
      <c r="A23" s="4" t="inlineStr">
        <is>
          <t>Proceeds from related party notes payable</t>
        </is>
      </c>
      <c r="F23" s="5" t="n">
        <v>248043</v>
      </c>
      <c r="G23" s="5" t="n">
        <v>358400</v>
      </c>
    </row>
    <row r="24">
      <c r="A24" s="4" t="inlineStr">
        <is>
          <t>Repayments of related party notes payable</t>
        </is>
      </c>
      <c r="F24" s="5" t="n">
        <v>-1900</v>
      </c>
      <c r="G24" s="5" t="n">
        <v>-20000</v>
      </c>
    </row>
    <row r="25">
      <c r="A25" s="4" t="inlineStr">
        <is>
          <t>Proceeds from sale of common stock</t>
        </is>
      </c>
      <c r="F25" s="4" t="inlineStr">
        <is>
          <t xml:space="preserve"> </t>
        </is>
      </c>
      <c r="G25" s="5" t="n">
        <v>2500</v>
      </c>
    </row>
    <row r="26">
      <c r="A26" s="4" t="inlineStr">
        <is>
          <t>Refund of additional paid-in-capital</t>
        </is>
      </c>
      <c r="F26" s="4" t="inlineStr">
        <is>
          <t xml:space="preserve"> </t>
        </is>
      </c>
      <c r="G26" s="5" t="n">
        <v>-2500</v>
      </c>
    </row>
    <row r="27">
      <c r="A27" s="4" t="inlineStr">
        <is>
          <t>Net cash provided by financing activities</t>
        </is>
      </c>
      <c r="F27" s="5" t="n">
        <v>246143</v>
      </c>
      <c r="G27" s="5" t="n">
        <v>338400</v>
      </c>
    </row>
    <row r="28">
      <c r="A28" s="4" t="inlineStr">
        <is>
          <t>Net Change in Cash</t>
        </is>
      </c>
      <c r="F28" s="5" t="n">
        <v>1001</v>
      </c>
      <c r="G28" s="5" t="n">
        <v>22</v>
      </c>
    </row>
    <row r="29">
      <c r="A29" s="4" t="inlineStr">
        <is>
          <t>Cash, Beginning of Year</t>
        </is>
      </c>
      <c r="C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End of Year</t>
        </is>
      </c>
      <c r="B30" s="6" t="n">
        <v>1001</v>
      </c>
      <c r="D30" s="6" t="n">
        <v>22</v>
      </c>
      <c r="F30" s="5" t="n">
        <v>1001</v>
      </c>
      <c r="G30" s="5" t="n">
        <v>22</v>
      </c>
      <c r="H30" s="4" t="inlineStr">
        <is>
          <t xml:space="preserve"> </t>
        </is>
      </c>
    </row>
    <row r="31">
      <c r="A31" s="3" t="inlineStr">
        <is>
          <t>Supplemental Disclosures of Cash Flow Information</t>
        </is>
      </c>
    </row>
    <row r="32">
      <c r="A32" s="4" t="inlineStr">
        <is>
          <t>Cash paid for interest</t>
        </is>
      </c>
      <c r="F32" s="4" t="inlineStr">
        <is>
          <t xml:space="preserve"> </t>
        </is>
      </c>
      <c r="G32" s="4" t="inlineStr">
        <is>
          <t xml:space="preserve"> </t>
        </is>
      </c>
    </row>
    <row r="33">
      <c r="A33" s="4" t="inlineStr">
        <is>
          <t>Cash paid for taxes</t>
        </is>
      </c>
      <c r="F33" s="4" t="inlineStr">
        <is>
          <t xml:space="preserve"> </t>
        </is>
      </c>
      <c r="G33" s="4" t="inlineStr">
        <is>
          <t xml:space="preserve"> </t>
        </is>
      </c>
    </row>
    <row r="34">
      <c r="A34" s="3" t="inlineStr">
        <is>
          <t>Supplemental Disclosures of Non-Cash Investing and Financing Activities</t>
        </is>
      </c>
    </row>
    <row r="35">
      <c r="A35" s="4" t="inlineStr">
        <is>
          <t>Stock and stock subscriptions issued in exchange for equity method investment</t>
        </is>
      </c>
      <c r="F35" s="4" t="inlineStr">
        <is>
          <t xml:space="preserve"> </t>
        </is>
      </c>
      <c r="G35" s="5" t="n">
        <v>11000000</v>
      </c>
    </row>
    <row r="36">
      <c r="A36" s="4" t="inlineStr">
        <is>
          <t>Common stock issued for prior year equity method investment</t>
        </is>
      </c>
      <c r="F36" s="5" t="n">
        <v>5500000</v>
      </c>
      <c r="G36" s="4" t="inlineStr">
        <is>
          <t xml:space="preserve"> </t>
        </is>
      </c>
    </row>
    <row r="37">
      <c r="A37" s="4" t="inlineStr">
        <is>
          <t>Common stock issued for prior year settlements</t>
        </is>
      </c>
      <c r="F37" s="5" t="n">
        <v>440220</v>
      </c>
      <c r="G37" s="4" t="inlineStr">
        <is>
          <t xml:space="preserve"> </t>
        </is>
      </c>
    </row>
    <row r="38">
      <c r="A38" s="4" t="inlineStr">
        <is>
          <t>Common stock issued for debt extinguishment</t>
        </is>
      </c>
      <c r="F38" s="5" t="n">
        <v>120000</v>
      </c>
      <c r="G38" s="4" t="inlineStr">
        <is>
          <t xml:space="preserve"> </t>
        </is>
      </c>
    </row>
    <row r="39">
      <c r="A39" s="4" t="inlineStr">
        <is>
          <t>Equity method investment exchanged for forgiveness of related party note payable and accrued interest</t>
        </is>
      </c>
      <c r="F39" s="5" t="n">
        <v>1062000</v>
      </c>
      <c r="G39" s="4" t="inlineStr">
        <is>
          <t xml:space="preserve"> </t>
        </is>
      </c>
    </row>
    <row r="40">
      <c r="A40" s="4" t="inlineStr">
        <is>
          <t>Deferred revenue adjusted to related party note payable</t>
        </is>
      </c>
      <c r="G40" s="5" t="n">
        <v>150000</v>
      </c>
    </row>
    <row r="41">
      <c r="A41" s="4" t="inlineStr">
        <is>
          <t>Common stock issued for settlements</t>
        </is>
      </c>
      <c r="F41" s="4" t="inlineStr">
        <is>
          <t xml:space="preserve"> </t>
        </is>
      </c>
      <c r="G41" s="5" t="n">
        <v>220400</v>
      </c>
    </row>
    <row r="42">
      <c r="A42" s="4" t="inlineStr">
        <is>
          <t>Right-of-use asset and lease liability from the adoption of ASU 2016-02</t>
        </is>
      </c>
      <c r="G42" s="6" t="n">
        <v>12298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Pineapple, Inc. (“Pineapple” or the “Company”)
was originally formed in the state of Nevada under the name Global Resources, Ltd. on August 3, 1983. On April 12, 1999, the Company changed
its name to “Helixphere Technologies Inc.”. On October 2, 2013, the Company changed its name to “New China Global Inc.”. On October 30, 2013, the Company filed its Articles
of Continuance with the Secretary of State of Wyoming pursuant to which the Company was re-domiciled from the State of Nevada to the State
of Wyoming. On July 15, 2014, the Company filed an amendment to its Articles of Incorporation to change its name from “New China
Global Inc.” to “Globestar Industries”. On August 24, 2015, the Company entered into a Share
Exchange Agreement (the “BBC Agreement”) with Better Business Consultants, Inc. (“BBC”), a corporation incorporated
under the laws of California on January 29, 2015, and Shane Oei, a majority shareholder of the Company at the time. Pursuant to the terms
of the BBC Agreement, BBC shareholders exchanged all of the issued and outstanding capital of BBC for an aggregate of 50,000,000 newly
and duly issued, fully paid and non-assessable shares of common stock of the Company. Upon closing, BBC became a wholly owned subsidiary
of the Company. In addition, Mr. Oei and Gary Stockport, another former shareholder of the Company at the time, cancelled 100,000,000
and 500,000 shares of the Company’s common stock, respectively, in connection with the BBC Agreement. As the owners and management
of BBC obtained voting and operating control of the Company after the share exchange and Globestar Industries was non-operating, the transaction
was accounted for as a recapitalization of BBC, accompanied by the exchange of previously issued common stock for outstanding common stock
of Globestar Industries, which was recorded at a nominal value. Upon consummation of the BBC Agreement, the Company ceased its prior business
of providing educational services and continued the business of BBC as its sole line of business. BBC has three wholly owned subsidiaries,
Pineapple Express One LLC, a California limited liability company, Pineapple Express Two LLC, a California limited liability company,
and Pineapple Properties Investments, LLC, a Washington limited liability company. On September 3, 2015, the Company changed its name
to “Pineapple Express, Inc.” from “Globestar Industries.” The Company’s name had no relation to the 2008
motion picture produced by Columbia Pictures. On February 12, 2016, the Company entered into an
Agreement of Merger to acquire all of the assets and assume several liabilities of THC Industries, Inc. (“THC Parent”), a
California corporation, through a two-step merger (the “THC Merger”) by and among the Company, THC Parent, the Company’s
wholly owned subsidiary THC Industries, LLC (“THC”), a California limited liability company, and the Company’s former
wholly owned subsidiary THCMergerCo., Inc., a California corporation. In June 2016, the Company began to anticipate significant difficulties
in monetizing the value of the acquired intangible assets and recorded an impairment of those assets. On August 5, 2016, the Company entered into a Forbearance
Agreement with THC Industries, Inc. because of late payments. This sparked a temporary foreclosure of assets. On March 27, 2017, the Company
entered into a Standstill and Waiver Agreement with THC Industries, Inc. because of additional late payments. On June 22, 2017, the Company
successfully completed the conditions of the Standstill and Waiver Agreement signed between the parties on March 27, 2017. The Company
made its payments and completed its conditions in full for the Forbearance Agreement. The Company gained back control of the assets relative
to the purchase transaction. ln addition to having stakes in the foregoing business
ventures, the Company was also assigned a patent for the proprietary Top Shelf Safe Display System (“SDS”) for use in permitted
cannabis dispensaries and delivery vehicles across the United States and internationally (where permitted by law), on July 20 th On March 14, 2017, the Company entered into a Share
Purchase Agreement to sell BBC and its three wholly owned subsidiaries, Pineapple Express One LLC, Pineapple Express Two LLC, and Pineapple
Property Investments, LLC to a related party, Jaime Ortega, in exchange for Mr. Ortega forgiving a debt of $10,000 owed to Sky Island,
Inc., a related party of the Company owned by Mr. Ortega, so that Mr. Ortega can fund and prosecute litigation claims and settle debts
for the subsidiaries resulting from unconsummated parcel purchases which the Company feels was purposely circumvented by third parties
involved in those transactions. Mr. Ortega, as an interested party, took these steps so the Company’s claims can be addressed against
the parties at fault without negatively impacting or distracting the Company. The sale of BBC and its subsidiaries also included the transfer
of liabilities owed by those entities. In accordance with Accounting Standards Codification (“ASC”) 805, Business Combinations On April 7, 2017, Orr Builders, Prest-Vuksic Architects,
Inc. and MSA Consulting, Inc. (all California corporations), as plaintiffs, filed a complaint upon the Company, including subsidiaries
Pineapple Express One LLC and BBC, and MJ Business Consultants; Clonenetics Laboratories Cooperative, Inc.; United Pentecostal Church;
and Healing Nature, LLC; within the Superior Court of the State of California for the County of Riverside, Case No. PSC 1700746 (hereinafter
referred to as the “Lead Case”), and a related and consolidated Case No. PSC1702268, alleging, among other things: (i) breaches
of contracts related to the DHS Project/Pineapple Park (property on which the Company planned to build out space to lease to cultivators)
in the amount of $1,250,000, (ii) foreclosure of mechanics’ lien, (iii) negligent misrepresentation, and (iii) unjust enrichment
(against United Pentecostal Church only). The Company was not a named defendant in this action. In 2019, the land (which was leased by
the Company and sold by the Company to a third party) and warehouse (which was being built for the Company, yet completed by a third party)
at 65241 San Jacinto Lane in Desert Hot Springs, CA, were ordered sold by way of judgment and the plaintiffs were entitled to recovery.
The Company and its subsidiaries were dismissed from this action and the property was subsequently sold, fully releasing the Company from
any further liability. On March 16, 2017, the Company formed Pineapple Express
Consulting, Inc. (“PEC”) as a wholly owned subsidiary. On August 3, 2017, a letter of intent was entered into between PEC
and Sky Island, Inc., whereby all the assets of Pineapple Park, LLC, a California limited liability company controlled by Sky Island,
Inc. holding lease deposits, were to be transferred through a related party transfer to PEC. On December 1, 2017, the Pineapple Park project
of warehouses that were to be leased out to clients was terminated. Effective December 31, 2018, Pineapple Park, LLC pulled out of this
project and signed a mutual release agreement for all lessees and Pineapple Park, LLC to terminate each party’s obligations and
responsibilities under the leases and the parties’ relationship. On March 19, 2019, the Company entered into a Share
Exchange Agreement (the “PVI Agreement”) with Pineapple Ventures, Inc. (“PVI”) and the stockholders of PVI (the
“PVI Stockholders”) in which the Company acquired a total of 50% of the outstanding shares of PVI, in consideration for 2,000,000
shares of Series A Convertible Preferred Stock. The Series A Convertible Preferred Stock may, from time to time, be converted by the holder
into shares of the Company’s common stock in an amount equal to ten shares of common stock for each one share of Series A Convertible
Preferred Stock. The PVI Stockholders elected to immediately convert the 2,000,000 shares of Series A Convertible Preferred Stock into
20,000,000 shares of common stock upon issuance. As a result of the investment in PVI, the Company now has a portfolio asset with which
it has entered the cannabis cultivation, production and distribution sector throughout California. PVI has several leased properties that
are currently being developed to provide these cannabis-related services. PVI, through its affiliates, has obtained various cannabis-related
licenses throughout California. On January 17, 2020, the
Company entered into an agreement with Jaime Ortega whereby in exchange for Mr. Ortega cancelling $1,062,000 of existing loans extended
to the Company by Jaime Ortega, Neu-Ventures, Inc., and Sky Island, Inc., the Company transferred to Mr. Ortega 10,000 shares of capital
stock of PVI. Subsequently, on February 11, 2021, the parties entered into amended agreement pursuant to which the original number of
shares sold to Mr. Ortega was reduced from 10,000 shares of capital stock of PVI to 4,827 shares of capital stock of PVI. Accordingly,
the Company currently owns 45,173 shares of capital stock of PVI. This amendment was entered into to correct the original agreement and
properly reflect the value of the Company’s stock at the time of the initial agreement. As of June 30, 2020 and December 31, 2019,
the Company has 45.17% and 50% ownership interest, respectively, in PVI. During 2019, PVI took preliminary business steps towards
a project with Nordhoff Leases, LLC (“Nordhoff”), a related party, in which Nordhoff subleased 38,875 square feet in a building
to three 15% owned entities by PVI; however, the contemplated project never matriculated and the planned contribution of Nordhoff to PVI
was nullified. In June and July of 2020 PVI sold its 15% investments in three entities, including the cannabis licenses associated with
them, for $2.87 million to support its operations and assigned its three 15% owned entities’ subleases with Nordhoff to the buyer
as part of the sale. PVI received 15% of the proceeds of the sale of the entities and their cannabis licenses. Pursuant to an Agreement and Plan of Merger (“Merger
Agreement”), dated as of April 6, 2020, by and between, Pineapple Express, Inc., a Wyoming corporation (“Pineapple Express”),
and Pineapple, Inc., a Nevada corporation (“Pineapple”) and wholly-owned subsidiary of Pineapple Express, effective as of
April 15, 2020 (the “Effective Date”), Pineapple Express merged with and into Pineapple, with Pineapple being the surviving
entity (the “Reincorporation Merger”). The Reincorporation Merger was consummated to complete Pineapple Express’ reincorporation
from the State of Wyoming to the State of Nevada. The Merger Agreement, the Reincorporation Merger, the Name Change (as defined below)
and the Articles of Incorporation and Bylaws of Pineapple were duly approved by the written consent of shareholders of Pineapple Express
owning at least a majority of the outstanding shares of Pineapple Express’ common stock, par value $0.0000001 per share (the “PE
Common Stock”). Pursuant to the Merger Agreement, the Company’s corporate name changed from “Pineapple Express, Inc.”
to “Pineapple, Inc.” In March 2020, the World
Health Organization declared the outbreak of a novel coronavirus (COVID-19) as a pandemic, which continues to spread throughout the United
States. As a result, significant volatility has occurred in both the United States and international markets. While the disruption is
currently expected to be temporary, there is uncertainty around the duration. To date, the Company has experienced declining revenues,
difficulty meeting debt covenants, maintaining consistent service quality with reduced revenue, and a loss of access to customers. Management
expects this matter to continue to impact our business, results of operations, and financial position, but the ultimate financial impact
of the pandemic on the Company’s business, results of operations, financial position, liquidity or capital resources cannot be reasonably
estima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2019 Form 10-K.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Basis of Consolidation The consolidated financial statements include
the accounts of Pineapple, Inc. and its wholly-owned subsidiaries, THC Industries, LLC and Pineapple Express Consulting, Inc.,
doing business as Pineapple Express. Intercompany accounts and transactions have been eliminated. 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fair
values of right-of-use assets and lease liabilities, assessment of legal accruals, the fair value of the Company’s stock,
stock-based compensation and the valuation allowance related to deferred tax assets. Actual results may differ from these estimates.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expens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June 30, 2020 and December 31, 2019, the Company
had no cash balances in excess of FDIC insured limits.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Office equipment 5 years
Furniture and fixtures 7 years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June 30, 2020, the Company believes the carrying value of its equity method investments were recoverable in all material
respects. Deposits Deposits consist of security deposits maintained
with lessors for the Company’s facility leases. 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20 and December 31, 2019, the
Company had no warrants outstanding and no shares issuable for conversion of notes payable. Revenue Recognition The Company recognizes revenue in accordance
with ASC 606, “Revenue from Contracts with Customers” (“ASC 606”).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Our service revenues arise from contracts with
customers and include consulting related to the licensing, development, and compliance areas of the cannabis business and operational
dispensary management. The Company also provides marketing and branding consulting services. We did not identify any costs incurred
during the six months ended June 30, 2020 and 2019 directly attributable to generating consulting revenue, and therefore have not
categorized any costs as costs of sales. We recognize revenue when the following criteria
are met: The parties to the contract have approved
the contract and are committed to perform their respective obligations Each party’s rights regarding the
goods or services have been identified The payment terms for the goods or services
have been identified The contract has commercial substance Collectability is probable Customer deposits are contract liabilities
with customers that represent our obligation to either transfer goods or services in the future, or refund the amount received.
Where possible, we obtain customer deposits to lessen our risk of non-payment by our customers. Customer deposits are recognized
as revenue as we perform under the contract. As of June 30, 2020 and December 31, 2019, the Company did not have any customer deposits
recognized as unearned revenue. In April 2019, as a result of the Company’s investment in PVI, the licensing contract entered
into with PVI in 2018 was terminated and the $150,000 customer deposit received in 2018 from PVI was returned. Changes to unearned revenue during the six
months ended June 30, 2020 and 2019 are summarized as follows:
2020 2019
Unearned revenue, beginning of period $ - $ 310,680
Customer deposits received - -
Customer deposits returned - (150,000 )
Other income recognized - -
Unearned revenue, end of period $ - $ 160,680 Advertising/Promotion The Company’s advertising/promotion costs
are expensed as incurred. The Company did not incur any advertising/promotion expense for the six months ended June 30, 2020 or
2019. 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the Financial Accounting Standards Board (“FASB”) where the value of the award is measured on the date of grant
and recognized as stock-based compensation expense on the straight-line basis over the vesting period. The Company accounts for restricted stock and
warrant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ncluding the put option liability from the THC Merger, are estimated using the Black-Scholes-Merton and Binomial Option
Pricing models, which use certain assumptions related to risk-free interest rates, expected volatility, expected life of the stock
options or warrants, and future dividends. Compensation expense is recorded based upon the value derived from the Black-Scholes-Merton
and Binomial Option Pricing models and based on actual experience. The assumptions used in the Black-Scholes-Merton and Binomial
Option Pricing models could materially affect compensation expense recorded in future periods. In light of the very limited trading
of our common stock, the market value of the shares issued was determined based on the then most recent price per share at which
we sold common stock in a private placement during the periods then ended. As of June 30, 2020 and December 31,2019, there were
no outstanding warrants. Recent Accounting Pronouncements In January 2017, the FASB has issued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public business entities that are SEC filers for fiscal years beginning after December 15, 2019. Early adoption is
permitted for interim or annual goodwill impairment tests performed on testing dates after January 1, 2017. ASU 2017-04 should
be adopted on a prospective basis. The Company adopted this guidance on January 1, 2020 and determined that its adoption has not
had a material impact on its financial position, results of operations or cash flows. In August 2018, the FASB issued ASU 2018-13,
Fair Value Measurement (Topic 820) Disclosure Framework - Changes to the Disclosure Requirements for Fair Value Measurement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as part as part of its overall simplification initiative
to reduce costs and complexity of applying accounting standards while maintaining or improving the usefulness of the information
provided to users of financial statements. ASU 2019-12 removes certain exceptions to the general principle of ASC 740 in order
to reduce the cost and complexity of its application. ASU 2019-12 is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does not
believe adoption will have a material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s an accumulated deficit of $13,967,698 at June 30, 2020 and incurred a net loss of $549,037 and utilized net cash of $245,142
in operating activities during the six months ended June 30, 2020. The Company has not generated significant revenues and has incurred
net losses since inception. These factors raise substantial doubt about the Company’s ability to continue as a going concern within
one year from the date that the consolidated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During the six months
ended June 30, 2020, the Company raised $248,043 in cash proceeds from the issuance of related party notes. If the Company is unable
to raise sufficient additional funds, it will have to develop and implement a plan to further extend payables, reduce overhead, scale
back its current business plan or curtail operations until sufficient additional capital is raised to support further operations. The Company’s ability
to continue as a going concern is dependent on its ability to execute its strategy and on its ability to raise additional funds and/or
to consummate a public offering.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the case of equity and/or convertible debt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3:00:17Z</dcterms:created>
  <dcterms:modified xmlns:dcterms="http://purl.org/dc/terms/" xmlns:xsi="http://www.w3.org/2001/XMLSchema-instance" xsi:type="dcterms:W3CDTF">2021-04-13T13:00:17Z</dcterms:modified>
</cp:coreProperties>
</file>